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Investment in Affiliated Compan"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Leases" sheetId="15" state="visible" r:id="rId15"/>
    <sheet xmlns:r="http://schemas.openxmlformats.org/officeDocument/2006/relationships" name="Derivative Warrants Liabilities" sheetId="16" state="visible" r:id="rId16"/>
    <sheet xmlns:r="http://schemas.openxmlformats.org/officeDocument/2006/relationships" name="Shareholders' Equity" sheetId="17" state="visible" r:id="rId17"/>
    <sheet xmlns:r="http://schemas.openxmlformats.org/officeDocument/2006/relationships" name="Research and Development, Net" sheetId="18" state="visible" r:id="rId18"/>
    <sheet xmlns:r="http://schemas.openxmlformats.org/officeDocument/2006/relationships" name="Marketing and Sales" sheetId="19" state="visible" r:id="rId19"/>
    <sheet xmlns:r="http://schemas.openxmlformats.org/officeDocument/2006/relationships" name="General and Administrative" sheetId="20" state="visible" r:id="rId20"/>
    <sheet xmlns:r="http://schemas.openxmlformats.org/officeDocument/2006/relationships" name="Financial Expense (Income) Net" sheetId="21" state="visible" r:id="rId21"/>
    <sheet xmlns:r="http://schemas.openxmlformats.org/officeDocument/2006/relationships" name="Taxes on Income" sheetId="22" state="visible" r:id="rId22"/>
    <sheet xmlns:r="http://schemas.openxmlformats.org/officeDocument/2006/relationships" name="Transactions and Balances with "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Other Current Receivables (Tabl" sheetId="27" state="visible" r:id="rId27"/>
    <sheet xmlns:r="http://schemas.openxmlformats.org/officeDocument/2006/relationships" name="Investment in Affiliated Comp_2" sheetId="28" state="visible" r:id="rId28"/>
    <sheet xmlns:r="http://schemas.openxmlformats.org/officeDocument/2006/relationships" name="Fixed Assets, Net (Tables)" sheetId="29" state="visible" r:id="rId29"/>
    <sheet xmlns:r="http://schemas.openxmlformats.org/officeDocument/2006/relationships" name="Other Current Payables (Tables)" sheetId="30" state="visible" r:id="rId30"/>
    <sheet xmlns:r="http://schemas.openxmlformats.org/officeDocument/2006/relationships" name="Leases (Tables)" sheetId="31" state="visible" r:id="rId31"/>
    <sheet xmlns:r="http://schemas.openxmlformats.org/officeDocument/2006/relationships" name="Derivative Warrants Liabiliti_2" sheetId="32" state="visible" r:id="rId32"/>
    <sheet xmlns:r="http://schemas.openxmlformats.org/officeDocument/2006/relationships" name="Shareholders' Equity (Tables)" sheetId="33" state="visible" r:id="rId33"/>
    <sheet xmlns:r="http://schemas.openxmlformats.org/officeDocument/2006/relationships" name="Research and Development, Net (" sheetId="34" state="visible" r:id="rId34"/>
    <sheet xmlns:r="http://schemas.openxmlformats.org/officeDocument/2006/relationships" name="Marketing and Sales (Tables)" sheetId="35" state="visible" r:id="rId35"/>
    <sheet xmlns:r="http://schemas.openxmlformats.org/officeDocument/2006/relationships" name="General and Administrative (Tab" sheetId="36" state="visible" r:id="rId36"/>
    <sheet xmlns:r="http://schemas.openxmlformats.org/officeDocument/2006/relationships" name="Financial Expense (Income) Net " sheetId="37" state="visible" r:id="rId37"/>
    <sheet xmlns:r="http://schemas.openxmlformats.org/officeDocument/2006/relationships" name="Taxes on Income (Tables)" sheetId="38" state="visible" r:id="rId38"/>
    <sheet xmlns:r="http://schemas.openxmlformats.org/officeDocument/2006/relationships" name="Transactions and Balances wit_2" sheetId="39" state="visible" r:id="rId39"/>
    <sheet xmlns:r="http://schemas.openxmlformats.org/officeDocument/2006/relationships" name="General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Other Current Receivables (Deta" sheetId="43" state="visible" r:id="rId43"/>
    <sheet xmlns:r="http://schemas.openxmlformats.org/officeDocument/2006/relationships" name="Investment in Affiliated Comp_3" sheetId="44" state="visible" r:id="rId44"/>
    <sheet xmlns:r="http://schemas.openxmlformats.org/officeDocument/2006/relationships" name="Investment in Affiliated Comp_4" sheetId="45" state="visible" r:id="rId45"/>
    <sheet xmlns:r="http://schemas.openxmlformats.org/officeDocument/2006/relationships" name="Investment in Affiliated Comp_5" sheetId="46" state="visible" r:id="rId46"/>
    <sheet xmlns:r="http://schemas.openxmlformats.org/officeDocument/2006/relationships" name="Investment in Affiliated Comp_6" sheetId="47" state="visible" r:id="rId47"/>
    <sheet xmlns:r="http://schemas.openxmlformats.org/officeDocument/2006/relationships" name="Investment in Affiliated Comp_7" sheetId="48" state="visible" r:id="rId48"/>
    <sheet xmlns:r="http://schemas.openxmlformats.org/officeDocument/2006/relationships" name="Fixed Assets, Net (Details)" sheetId="49" state="visible" r:id="rId49"/>
    <sheet xmlns:r="http://schemas.openxmlformats.org/officeDocument/2006/relationships" name="Fixed Assets, Net (Details) - S" sheetId="50" state="visible" r:id="rId50"/>
    <sheet xmlns:r="http://schemas.openxmlformats.org/officeDocument/2006/relationships" name="Employee Rights Upon Retireme_2" sheetId="51" state="visible" r:id="rId51"/>
    <sheet xmlns:r="http://schemas.openxmlformats.org/officeDocument/2006/relationships" name="Other Current Payables (Details" sheetId="52" state="visible" r:id="rId52"/>
    <sheet xmlns:r="http://schemas.openxmlformats.org/officeDocument/2006/relationships" name="Commitments and Contingencies_2"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Derivative Warrants Liabiliti_3" sheetId="58" state="visible" r:id="rId58"/>
    <sheet xmlns:r="http://schemas.openxmlformats.org/officeDocument/2006/relationships" name="Derivative Warrants Liabiliti_4" sheetId="59" state="visible" r:id="rId59"/>
    <sheet xmlns:r="http://schemas.openxmlformats.org/officeDocument/2006/relationships" name="Derivative Warrants Liabiliti_5" sheetId="60" state="visible" r:id="rId60"/>
    <sheet xmlns:r="http://schemas.openxmlformats.org/officeDocument/2006/relationships" name="Shareholders' Equity (Details)" sheetId="61" state="visible" r:id="rId61"/>
    <sheet xmlns:r="http://schemas.openxmlformats.org/officeDocument/2006/relationships" name="Shareholders' Equity (Details) " sheetId="62" state="visible" r:id="rId62"/>
    <sheet xmlns:r="http://schemas.openxmlformats.org/officeDocument/2006/relationships" name="Shareholders' Equity (Details_2" sheetId="63" state="visible" r:id="rId63"/>
    <sheet xmlns:r="http://schemas.openxmlformats.org/officeDocument/2006/relationships" name="Shareholders' Equity (Details_3" sheetId="64" state="visible" r:id="rId64"/>
    <sheet xmlns:r="http://schemas.openxmlformats.org/officeDocument/2006/relationships" name="Research and Development, Net_2" sheetId="65" state="visible" r:id="rId65"/>
    <sheet xmlns:r="http://schemas.openxmlformats.org/officeDocument/2006/relationships" name="Research and Development, Net_3" sheetId="66" state="visible" r:id="rId66"/>
    <sheet xmlns:r="http://schemas.openxmlformats.org/officeDocument/2006/relationships" name="Marketing and Sales (Details)" sheetId="67" state="visible" r:id="rId67"/>
    <sheet xmlns:r="http://schemas.openxmlformats.org/officeDocument/2006/relationships" name="Marketing and Sales (Details) -" sheetId="68" state="visible" r:id="rId68"/>
    <sheet xmlns:r="http://schemas.openxmlformats.org/officeDocument/2006/relationships" name="General and Administrative (Det" sheetId="69" state="visible" r:id="rId69"/>
    <sheet xmlns:r="http://schemas.openxmlformats.org/officeDocument/2006/relationships" name="General and Administrative (D_2" sheetId="70" state="visible" r:id="rId70"/>
    <sheet xmlns:r="http://schemas.openxmlformats.org/officeDocument/2006/relationships" name="Financial Expense (Income) Ne_2" sheetId="71" state="visible" r:id="rId71"/>
    <sheet xmlns:r="http://schemas.openxmlformats.org/officeDocument/2006/relationships" name="Taxes on Income (Details)" sheetId="72" state="visible" r:id="rId72"/>
    <sheet xmlns:r="http://schemas.openxmlformats.org/officeDocument/2006/relationships" name="Taxes on Income (Details) - Sch" sheetId="73" state="visible" r:id="rId73"/>
    <sheet xmlns:r="http://schemas.openxmlformats.org/officeDocument/2006/relationships" name="Transactions and Balances wit_3"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51">
  <si>
    <t>Document And Entity Information</t>
  </si>
  <si>
    <t>12 Months Ended</t>
  </si>
  <si>
    <t>Dec. 31, 2019shares</t>
  </si>
  <si>
    <t>Document Information Line Items</t>
  </si>
  <si>
    <t>Entity Registrant Name</t>
  </si>
  <si>
    <t>Foresight Autonomous Holdings Ltd.</t>
  </si>
  <si>
    <t>Document Type</t>
  </si>
  <si>
    <t>20-F</t>
  </si>
  <si>
    <t>Current Fiscal Year End Date</t>
  </si>
  <si>
    <t>--12-31</t>
  </si>
  <si>
    <t>Entity Common Stock, Shares Outstanding</t>
  </si>
  <si>
    <t>Amendment Flag</t>
  </si>
  <si>
    <t>false</t>
  </si>
  <si>
    <t>Entity Central Index Key</t>
  </si>
  <si>
    <t>0001691221</t>
  </si>
  <si>
    <t>Entity Current Reporting Status</t>
  </si>
  <si>
    <t>No</t>
  </si>
  <si>
    <t>Entity Voluntary Filers</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true</t>
  </si>
  <si>
    <t>Entity Shell Company</t>
  </si>
  <si>
    <t>Entity Ex Transition Period</t>
  </si>
  <si>
    <t>Document Annual Report</t>
  </si>
  <si>
    <t>Document Shell Company Report</t>
  </si>
  <si>
    <t>Document Transition Report</t>
  </si>
  <si>
    <t>Entity File Number</t>
  </si>
  <si>
    <t>001-38094</t>
  </si>
  <si>
    <t>Entity Incorporation, State or Country Code</t>
  </si>
  <si>
    <t>L3</t>
  </si>
  <si>
    <t>Entity Interactive Data Current</t>
  </si>
  <si>
    <t>Yes</t>
  </si>
  <si>
    <t>Consolidated Balance Sheets - USD ($) $ in Thousands</t>
  </si>
  <si>
    <t>Dec. 31, 2019</t>
  </si>
  <si>
    <t>Dec. 31, 2018</t>
  </si>
  <si>
    <t>Current assets</t>
  </si>
  <si>
    <t>Cash and cash equivalents</t>
  </si>
  <si>
    <t>Short term deposits</t>
  </si>
  <si>
    <t>Marketable equity securities</t>
  </si>
  <si>
    <t>Other investments</t>
  </si>
  <si>
    <t>Other current receivables</t>
  </si>
  <si>
    <t>Total current assets</t>
  </si>
  <si>
    <t>Non-current assets</t>
  </si>
  <si>
    <t>Operating lease right of use asset</t>
  </si>
  <si>
    <t>Investment in affiliated company</t>
  </si>
  <si>
    <t>Fixed assets, net</t>
  </si>
  <si>
    <t>Total non-current assets</t>
  </si>
  <si>
    <t>TOTAL ASSETS</t>
  </si>
  <si>
    <t>Current liabilities</t>
  </si>
  <si>
    <t>Trade payables</t>
  </si>
  <si>
    <t>Operating lease liability</t>
  </si>
  <si>
    <t>Other current payables</t>
  </si>
  <si>
    <t>Total current liabilities</t>
  </si>
  <si>
    <t>Operating lease liability non-current</t>
  </si>
  <si>
    <t>Derivative warrant liabilities</t>
  </si>
  <si>
    <t xml:space="preserve"> </t>
  </si>
  <si>
    <t>[1]</t>
  </si>
  <si>
    <t>TOTAL LIABILITIES</t>
  </si>
  <si>
    <t>Shareholders’ equity</t>
  </si>
  <si>
    <t>Ordinary shares, NIS 0 par value; Authorized 1,000,000,000 shares; Issued and outstanding: 154,649,602 and 131,935,404 shares as of December 31, 2019 and December 31, 2018, respectively</t>
  </si>
  <si>
    <t>Additional paid in capital</t>
  </si>
  <si>
    <t>Accumulated deficit</t>
  </si>
  <si>
    <t>Total shareholders’ equity</t>
  </si>
  <si>
    <t>TOTAL LIABILITIES AND SHAREHOLDERS’ EQUITY</t>
  </si>
  <si>
    <t>represents an amount less than USD 1.</t>
  </si>
  <si>
    <t>Consolidated Balance Sheets (Parentheticals) - ₪ / shares</t>
  </si>
  <si>
    <t>Common stock, par value (in New Shekels per share)</t>
  </si>
  <si>
    <t>Common stock, shares authorized</t>
  </si>
  <si>
    <t>Common stock, shares issued</t>
  </si>
  <si>
    <t>Common stock, shares outstanding</t>
  </si>
  <si>
    <t>Consolidated Statements of Comprehensive Loss - USD ($) $ in Thousands</t>
  </si>
  <si>
    <t>Dec. 31, 2017</t>
  </si>
  <si>
    <t>Research and development expenses, net</t>
  </si>
  <si>
    <t>Marketing and sales expenses</t>
  </si>
  <si>
    <t>General and administrative expenses</t>
  </si>
  <si>
    <t>Operating loss</t>
  </si>
  <si>
    <t>Equity in net loss (gain) of an affiliated company</t>
  </si>
  <si>
    <t>Financial expenses (income), net</t>
  </si>
  <si>
    <t>Net Loss</t>
  </si>
  <si>
    <t>Basic and diluted loss per share (in USD) (in Dollars per share)</t>
  </si>
  <si>
    <t>Weighted average number of shares outstanding used in computing basic and diluted loss per share - in thousands (in Shares)</t>
  </si>
  <si>
    <t>Statements of changes in shareholders’ equity - USD ($) $ in Thousands</t>
  </si>
  <si>
    <t>Common Stock [Member]</t>
  </si>
  <si>
    <t>Additional Paid-in Capital [Member]</t>
  </si>
  <si>
    <t>Retained Earnings [Member]</t>
  </si>
  <si>
    <t>Total</t>
  </si>
  <si>
    <t>Balance at Dec. 31, 2016</t>
  </si>
  <si>
    <t>Balance (in Shares) at Dec. 31, 2016</t>
  </si>
  <si>
    <t>CHANGES DURING 2017:</t>
  </si>
  <si>
    <t>Issuance of ordinary shares and warrants</t>
  </si>
  <si>
    <t>Issuance of ordinary shares and warrants (in Shares)</t>
  </si>
  <si>
    <t>Exercise of warrants</t>
  </si>
  <si>
    <t>Exercise of warrants (in Shares)</t>
  </si>
  <si>
    <t>Exercise of options</t>
  </si>
  <si>
    <t>Exercise of options (in Shares)</t>
  </si>
  <si>
    <t>Share-based payment</t>
  </si>
  <si>
    <t>Share-based payment (in Shares)</t>
  </si>
  <si>
    <t>Loss for the year</t>
  </si>
  <si>
    <t>Balance at Dec. 31, 2017</t>
  </si>
  <si>
    <t>Balance (in Shares) at Dec. 31, 2017</t>
  </si>
  <si>
    <t>Balance at Dec. 31, 2018</t>
  </si>
  <si>
    <t>Balance (in Shares) at Dec. 31, 2018</t>
  </si>
  <si>
    <t>Issuance of ordinary shares</t>
  </si>
  <si>
    <t>Issuance of ordinary shares (in Shares)</t>
  </si>
  <si>
    <t>Derivative warrant liabilities classified in equity</t>
  </si>
  <si>
    <t>Balance at Dec. 31, 2019</t>
  </si>
  <si>
    <t>Balance (in Shares) at Dec. 31, 2019</t>
  </si>
  <si>
    <t>Consolidated Statements of Cash Flows - USD ($) $ in Thousands</t>
  </si>
  <si>
    <t>Cash flows from Operating Activities</t>
  </si>
  <si>
    <t>Adjustments to reconcile loss to net cash used in operating activities:</t>
  </si>
  <si>
    <t>Net cash used in operating activities</t>
  </si>
  <si>
    <t>Cash Flows from Investing Activities</t>
  </si>
  <si>
    <t>Changes in short term deposits</t>
  </si>
  <si>
    <t>Proceeds from sales of other investments</t>
  </si>
  <si>
    <t>Purchase of fixed assets</t>
  </si>
  <si>
    <t>Net cash provided by (used in) investing activities</t>
  </si>
  <si>
    <t>Cash flows from Financing Activities</t>
  </si>
  <si>
    <t>Issuance of ordinary shares and warrants, net of issuance expenses</t>
  </si>
  <si>
    <t>Proceeds from exercise of warrants</t>
  </si>
  <si>
    <t>Proceeds from exercise of options</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Depreciation</t>
  </si>
  <si>
    <t>Revaluation of derivative warrant liabilities</t>
  </si>
  <si>
    <t>Revaluation of other investments</t>
  </si>
  <si>
    <t>Revaluation of securities classified as trading</t>
  </si>
  <si>
    <t>Exchange rate changes on cash and cash equivalents</t>
  </si>
  <si>
    <t>Changes in assets and liabilities:</t>
  </si>
  <si>
    <t>Decrease (Increase) in other current assets</t>
  </si>
  <si>
    <t>Increase in trade payables</t>
  </si>
  <si>
    <t>Change in operating lease liability</t>
  </si>
  <si>
    <t>Decrease in other payables</t>
  </si>
  <si>
    <t>Adjustments to reconcile loss to net cash used in operating activities</t>
  </si>
  <si>
    <t>Exercise of warrant investment (see note 4C2)</t>
  </si>
  <si>
    <t>General</t>
  </si>
  <si>
    <t>General [Abstract]</t>
  </si>
  <si>
    <t>General [Text Block]</t>
  </si>
  <si>
    <t>NOTE 1 - GENERAL
A. Foresight Autonomous Holdings
Ltd. (the “Company”) was originally incorporated in Israel in September 1977
under the name “Golan Malechet Macshevet Ltd.” as a private company, and
in April 1987 became a public company. In 2010, the Company changed its name to “Asia
Development (A.D.B.M.) Ltd.” The Company’s Ordinary Shares are traded on
the Tel Aviv Stock Exchange (“TASE”). In addition, since June 15, 2017 the
Company has American Depository Shares (“ADSs”) registered with the U.S.
Securities and Exchange Commission (“SEC”). The ADSs are listed on The Nasdaq
Capital Market, and the ratio of the Company’s Ordinary Shares to ADSs is 5:1.
Effective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 As a result of the Acquisition Transaction, Foresight
Ltd. became a wholly owned subsidiary of the Company as of January 5, 2016 and, subsequent
to the Acquisition Transaction, the Company changed its name to ”Foresight Autonomous
Holdings Ltd.” The Company and its subsidiaries Foresight Ltd. and Eye-Net Mobile
Ltd (“Eye-Net”) are collectively referred to as the “Company”
or the “Group”. Foresight Ltd. was established
in July 2015 by Magna in order to transfer all of Magna’s 3D computer vision research and development technology and business
in the area of Advanced Driver Assistance Systems (“ADAS”) to a separate entity. As part of the reorganization, Magna
transferred to Foresight Ltd. intellectual assets comprised mostly of know-how, software and algorithms developed by Magna. Foresight Ltd. is a technology
company engaged in the design, development and commercialization of sensor systems for the automotive industry. The Company’s
vision sensor is a four-camera system based on 3D video analysis, advanced algorithms for image processing and sensor fusion.
In addition, Foresight Ltd., by means of its wholly owned subsidiary Eye-Net, is also engaged in the design and development of
V2X (vehicle-to-everything) cellular-based accident prevention solutions based on real-time spatial analysis of clients’
movement. V2X is a wireless technology that enables communication between the vehicles, infrastructure, and other devices in the
vicinity, grid, home, and network.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
B.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and monetization of all or part of its holdings in its affiliated company, Rail Vision Ltd. (“Rail Vision”)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Significant Accounting Policies [Text Block]</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D. Cash and cash equivalents: Cash equivalents are short-term
highly liquid investments that are readily convertible to cash with maturities of three months or less as of the date acquired.
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10) was estimated using the Black-Scholes formula based on inputs
including (i) the price of the Company’s Ordinary Shares; (ii) the exercise price of the warrant; (iii) risk-free interest;
(iv) term available to exercise or redeem the security and (v) the volatility of the Company’s Ordinary Shares during the
relevant term.
G. Marketable equity securities: Marketable equity securities
classified as available-for-sale are recorded at fair value. The fair value is based on the quoted prices of such securities (level
1). Unrealized gains of available-for-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statement of comprehensive loss.
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to acquire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
I. Leases: Accounting Standards Update
(“ASU”) 2016-02, “Leases (Topic 842)” was issued by the Financial Accounting Standards Board (“FASB”)
in February 2016. The Company adopted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 term of 12 months or less. In accordance with ASC 360-10,
“Impairment and Disposal of Long-Lived Assets,”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J.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comprehensive loss. Prior to the adoption of ASU
2018-07, “Compensation – Stock Compensation (Topic 718), Improvements to Nonemployee Share-Based Payment Accounting,”
on January 1, 2019, the Company accounted for stock options issued to non-employees under ASC 505-50, “Equity: Equity-Based
Payments to Non-Employees,” which required the fair value of such non-employee awards to be re-measured at each quarter-end
over the vesting period. After the adoption of ASU 2018-07, the accounting guidance is consistent with accounting for employee
share-based compensation.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K.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19 2018 2017
Net Loss 15,439 14,657 15,942
Basic and diluted loss per Ordinary Share (in USD) (0.10 ) (0.12 ) (0.17 )
Basic and diluted loss per ADS (in USD) (0.52 ) (0.61 ) (0.84 )
Weighted average number of Ordinary Shares outstanding used in computing basic and diluted loss per share - in thousands 149,534 120,612 94,401
Weighted average number of ADSs outstanding used in computing basic and diluted loss per ADS - in thousands 29,907 24,122 18,880
L. Research and development expenses,
net: Research and development expenses
are charged to the statement of comprehensive loss as incurred.
M. Reclassification: Certain amounts in prior years
consolidated financial statements have been reclassified to conform to the current year’s presentation.
N. Recent
Accounting Standards In June 2016, the FASB issued
a new standard, ASU 2016 -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es not expect that the adoption of this standard will have a significant impact on its financial
position or results of operation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at the adoption of this standard will have a significant impact on its financial position or results of operations</t>
  </si>
  <si>
    <t>Other Current Receivables</t>
  </si>
  <si>
    <t>Disclosure Text Block Supplement [Abstract]</t>
  </si>
  <si>
    <t>Other Current Assets [Text Block]</t>
  </si>
  <si>
    <t xml:space="preserve">NOTE
3 - OTHER CURRENT RECEIVABLES
December 31,
2019 2018
USD in thousands
Governmental institutes 211 175
Prepaid expenses 339 207
Other receivables 63 89
613 471 </t>
  </si>
  <si>
    <t>Investment in Affiliated Company</t>
  </si>
  <si>
    <t>Equity Method Investments and Joint Ventures [Abstract]</t>
  </si>
  <si>
    <t>Equity Method Investments and Joint Ventures Disclosure [Text Block]</t>
  </si>
  <si>
    <t>NOTE 4 - INVESTMENT IN AFFILIATED COMPANY
On August 4, 2016, the Company
entered into a Share Purchase Agreement to acquire up to 36% of the share capital of Rail Vision at an average price per share
of USD 60 and three types of warrants to purchase ordinary shares of Rail Vision: Warrant 1, Warrant 2 and Warrant 3 exercisable
within 18 months, 30 months and 24 months following their issuance, at an exercise price of USD 189, USD 270 and USD 216, respectively. Rail Vision was incorporated
in Israel on April 18, 2016, and is a development stage company that is focused on train safety, accident prevention and enhanced
efficiency in the rail industry. On November 7, 2016, the Company
and other investors completed the investment in Rail Vision. As a result, the Company purchased a total of 23,692 ordinary shares
of Rail Vision at an average price per share equal to USD 60 and 23,692 of Warrants 1, 23,692 of Warrants 2 and 2,704 of Warrants
3. The Company’s total investment in Rail Vision amounted to USD 1,422 and was allocated to warrants investment and investment
in the ordinary shares based on the relative fair value, as of the date of investment completion. As a result of completing
the investment, the Company’s holdings in Rail Vision as of November 7, 2016 amounted to 32% (and 48% on a fully diluted
basis). As of December 31, 2019, the
Company holds 24.12% (and 21.67% on a fully diluted basis) of Rail Vision.
A. Activity in investment in the affiliated company is as follows:
Investment
in
As of January 1, 2018 1,404
Exercise of warrant investment (see note 4C2) 9,069
Gain from issuance of shares to third party (see note 4A1) 453
Equity in net loss of affiliated company (3,358 )
As of December 31, 2018 7,568
Gain from issuance of shares to third parties (see note 4A3) 1,941
Equity in net loss of affiliated company (2,780 )
As of December 31, 2019 6,729
1. From February through May 2018, Rail Vision raised USD 2,700 (gross) through private placements
of its ordinary shares. As a result, the Company’s holdings in Rail Vision decreased from 32.74% to 29.71% (and 33.9% on
a fully diluted basis) and the Company recorded a gain of USD 453 from issuance to a third party in “Equity in net loss (gain)
of affiliated company”.
2. During 2018, the Company increased its holdings in Rail Vision by exercising in full Warrants 1
and Warrants 3 (see note 4C2).
3. During 2019, Knorr-Bremse Systeme für Schienenfahrzeuge GmbH, an affiliate of Knorr-Bremse
AG (Frankfurt: KBX), a global market leader for braking systems and a leading supplier of other rail and commercial vehicle subsystems
(“KB”), invested USD 10,000 in Rail Vision, in consideration of an issuance of an aggregate of 40,984 ordinary shares
of Rail Vision, at a price per share equal to USD 244 (the “PPS”) representing a post investment valuation of approximately
USD 47,000, reflecting 21.34% of Rail Vision’s issued and outstanding capital. KB has also been issued an aggregate of 14,903
warrants to purchase up to 14,903 of Rail Vision’s ordinary shares at an exercise price per share equal to the PPS. During
2019, a total of 3,007 warrants were exercised by KB and the remaining warrants expired. As of December 31, 2019, KB holds 21.19%
of Rail Vision’s issued and outstanding share capital. Following the KB investment
and exercise of warrants by KB and third parties during the year ended December 31, 2019, the Company’s holdings in Rail
Vision, as of December 31, 2019, decreased from 35.91% as of December 31, 2018, to 24.12%. As a result, the Company recorded a
gain of USD 1,941 from issuance to third parties in “Equity in net loss (gain) of affiliated company.”
B. The
following tables presents summarized financial information derived from Rail Vision’s
consolidated financial statements, which are prepared on the basis of US GAAP:
Balance sheet data: As of
2019 2018
USD in thousands
Current assets 9,820 4,714
Long-term assets 2,228 846
Current liabilities (1,113 ) (633 )
Long-term liabilities (1,270 ) —
Equity (9,665 ) (4,927 )
Operating data: Year ended December 31,
2019 2018
USD in thousands
Revenue — —
Operating loss (10,046 ) (8,598 )
Net loss (10,032 ) (8,646 )
C. Warrants Investment Activity
in a warrants investment is as follows:
Other Investments
As of January 1, 2018 4,033
Warrants exercised (see note 4C2) (4,004 )
Revaluation of other investments (see note 4C1) 316
As of December 31, 2018 345
Warrants sold to third parties (see note 4C3) (21 )
Revaluation (see note 4C3) (324 )
As of December 31, 2019 —
1. As a result of the observable price change in Rail Vision’s equity instruments as indicated
by its private placements, the Company revalued the carrying value of warrants held by the Company to purchase shares of Rail Vision.
2. On January 10, July 12 and November 1, 2018, the Company increased its holdings in Rail Vision
by exercising warrants into 26,396 of Rail Vision’s ordinary shares (23,692 of Warrants 1 and 2,704 of Warrants 3) for an
aggregate contribution of USD 9,069 of which USD 5,065 was paid in cash and USD 4,004 represented the fair value of the exercised
warrants (previously recorded as other investments). Following the exercise, the Company’s holdings in Rail Vision as of
November 1, 2018 amounted to 35.91% (and 33.81% on a fully diluted basis).
3. During 2019, the Company sold to third parties a total of 4,194 of Warrants 2 for an aggregate
price of USD 21. The remaining Warrants 2 expired on May 2, 2019. As a result, the Company recorded in its statement of comprehensive
loss a net loss of USD 324.</t>
  </si>
  <si>
    <t>Fixed Assets, Net</t>
  </si>
  <si>
    <t>Property, Plant and Equipment [Abstract]</t>
  </si>
  <si>
    <t>Property, Plant and Equipment Disclosure [Text Block]</t>
  </si>
  <si>
    <t>NOTE 5 - FIXED ASSETS, NET
December 31,
2019 2018
USD in thousands
Cost:
Computers and software 597 539
Office furniture and equipment 173 154
Leasehold improvements 346 389
1,116 1,082
Less – accumulated depreciation 485 295
Fixed assets, net 631 787 Depreciation expenses for the
years ended December 31, 2019 and December 31, 2018 were USD 259 and USD 235, respectively.</t>
  </si>
  <si>
    <t>Employee Rights Upon Retirement</t>
  </si>
  <si>
    <t>Retirement Benefits [Abstract]</t>
  </si>
  <si>
    <t>Pension and Other Postretirement Benefits Disclosure [Text Block]</t>
  </si>
  <si>
    <t>NOTE 6 - EMPLOYEE RIGHTS UPON RETIREMENT Israeli labor law generally
requires payment of severance pay upon dismissal of an employee or upon termination of employment in certain other circumstances. Pursuant to section 14 of the
Israeli Severance Pay Law, 5723-1963, the Company’s employees covered under this section are entitled to monthly deposits,
at a rate of 8.33% of their monthly salary, made in their name with pension companies. Payments in accordance with section 14 relieve
the Company from any future severance payments in respect of those employees.</t>
  </si>
  <si>
    <t>Other Current Payables</t>
  </si>
  <si>
    <t>Payables and Accruals [Abstract]</t>
  </si>
  <si>
    <t>Accounts Payable and Accrued Liabilities Disclosure [Text Block]</t>
  </si>
  <si>
    <t xml:space="preserve">NOTE 7 - OTHER CURRENT
PAYABLES
December 31,
2019 2018
USD in thousands
Employees and related expenses 882 648
Accrued expenses 208 295
Other payables 40 4
1,130 947 </t>
  </si>
  <si>
    <t>Commitments and Contingencies Liabilities</t>
  </si>
  <si>
    <t>Commitments and Contingencies Disclosure [Abstract]</t>
  </si>
  <si>
    <t>Commitments and Contingencies Disclosure [Text Block]</t>
  </si>
  <si>
    <t>NOTE 8 - COMMITMENTS AND CONTINGENCIES
LIABILITIES
A. Agreement
with Magna On
January 28, 2019, the Company’s shareholders approved the extension of the research and development services agreement with
Magna for software development in the area of ADAS. Subject to the conditions prescribed in the agreement, Magna will provide Foresight
Ltd. with research and development services for a 12 month period with an option to extend the agreement for two additional periods.
According to the agreement, the monthly payment to Magna for the research and development services will not exceed NIS 235 (approximately
USD 68).
B. Israel
Innovation Authority Magna
obtained grants from the Israel Innovation Authority (“IIA”) for participation in research and development for the
years 2011 through 2013, and, in return, further to the acquisition transaction, the Company is obligated to pay royalties amounting
to 3%-5% of its future sales up to the amount of the grant. The grant is linked to the exchange rate of the dollar and bears interest
of LIBOR per annum. Through
the years ended December 31, 2019, 2018 and 2017 total grants obtained amounted to USD 615, USD 567 and USD 613, respectively.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t>
  </si>
  <si>
    <t>Leases</t>
  </si>
  <si>
    <t>Disclosure Text Block [Abstract]</t>
  </si>
  <si>
    <t>Lessee, Operating Leases [Text Block]</t>
  </si>
  <si>
    <t xml:space="preserve">NOTE 9 - LEASES On January 1, 2019, the Company
adopted ASU 2016-02 using the modified retrospective approach for all lease arrangements at the beginning of the period of adoption.
Leases existing for the reporting period beginning January 1, 2019 are presented under ASU 2016-02. The Company leases facilities
and vehicles under operating leases. At December 31, 2019, the Company’s right of use assets and lease liabilities for operating
leases totaled $1,278 and $1,418, respectively. The impact of adopting the new lease standard was not material to the Company’s
consolidated statement of comprehensive loss for the periods presented. Supplemental cash flow information
related to operating leases was as follows:
Year Ended
Cash payments for operating leases $ 438
New operating lease assets obtained in exchange for operating lease liabilities $ 1,590 As
of December 31, 2019, the Company’s operating leases had a weighted average remaining lease term of 3.2 years and a weighted
average discount rate of 5%. Future lease payments under operating leases as of December 31, 2019 were as follows:
Operating Leases
2020 $ 422
2021 365
2022 347
2023 346
2024 86
Total future lease payments 1,566
Less imputed interest (148 )
Total lease liability balance $ 1,418 The
following are the future minimum lease payments with initial or remaining non-cancellable lease terms in excess of one year as
of December 31, 2018:
2019 $ 412
2020 373
2023 90
Total future lease payments $ 875 </t>
  </si>
  <si>
    <t>Derivative Warrants Liabilities</t>
  </si>
  <si>
    <t>Derivative Instruments and Hedging Activities Disclosure [Abstract]</t>
  </si>
  <si>
    <t>Derivative Instruments and Hedging Activities Disclosure [Text Block]</t>
  </si>
  <si>
    <t>NOTE 10 - DERIVATIVE WARRANTS
LIABILITIES Fair
Value Measurements: Level
3 Measurements: As
quoted prices in active markets for identical or similar financial instruments are not available, the Company uses directly and
indirectly observable inputs in the valuation of its derivative warrant liabilities, based on the Black-Scholes formula. The following
inputs were used in the fair value measurement of these derivative warrant liabilities:
Weighted average of inputs As of February 18, As of
2019* 2018
Share price $ 0.34 $ 0.33
Exercise price $ 1.08 $ 1.02
Expected volatility 52.1 % 73.7 %
Risk-free interest 0.45 % 0.48 %
Dividend yield 0 % 0 %
Expected life of up to (years) 0.87 0.16
* On February 18, 2019, the Company modified the expiration
date of 9,752,984 and 2,028,568 outstanding Series B warrants from February 28, 2019 and May 16, 2019, respectively, both to December
31, 2019. In addition, the Company modified
the exercise price of Series B warrants from NIS 4 to $1.08 per share. Upon modification of the exercise price to an amount denominated
in the functional currency of the Company, the Company concluded that Series B warrants included no features which would preclude
equity classification. Accordingly, the fair value of the warrants as of the modification date was classified to equity. Changes
in fair value from December 31, 2018 through February 18, 2019, were recorded as finance expense in the statement of comprehensive
loss.
Warrants Issuance Date Outstanding and Exercisable as of Exercise Price Exercisable
Series B (11B(a)) Mar-2016 9,752,984 NIS4 ($1.53 ) December 2019
Series B (11B(a)) May-2016 2,028,568 NIS4 ($1.53 ) December 2019
Series E (11B(a)) Oct-2016 2,687,197 NIS3 ($0.86 ) October 2019
The
outstanding balance of 11,781,552 Series B warrants expired on December 31, 2019. The
outstanding balance of 2,687,197 Series E warrants expired on October 26, 2019.</t>
  </si>
  <si>
    <t>Shareholders' Equity</t>
  </si>
  <si>
    <t>Stockholders' Equity Note [Abstract]</t>
  </si>
  <si>
    <t>Stockholders' Equity Note Disclosure [Text Block]</t>
  </si>
  <si>
    <t xml:space="preserve">NOTE 11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During 2016, the Company raised USD 6,835 (gross) through private placements of its Ordinary
Shares. The Company issued a total of
15,050,032 Ordinary Shares (NIS 1.75 per share, approximately $0.45 per share), and a total of 12,022,835 Series A warrants, 13,565,691
Series B warrants and 3,178,557 Series E warrants at an exercise price of NIS 3, NIS 4, NIS 3, respectively, to purchase 1 Ordinary
Share for every share purchased in the private placement agreements. After deducting closing costs and fees, the Company received
net proceeds of approximately USD 6,245. In accordance with ASC 815,
“Derivatives and hedging”, as the exercise price of Series A warrants and Series B warrants and Series E warrants is
denominated in a currency other than the Company’s functional currency, the warrants were recorded in liabilities at their
fair value as of the date of issuance, in the total amount of USD 1,978. Issuance expenses attributable to the warrants were recorded
in the statements of operations. The remainder of the proceeds, allocated to the Ordinary Shares issued, in the amount of USD 4,444,
net of issuance expenses attributable to the Ordinary Shares, was recorded in equity. As of December 31, 2019, the
Series A warrants were exercised in full, the outstanding balance of Series B warrants and Series E warrants in a total of 11,781,552
and 2,687,197, respectively, expired (see note 10).
(b) On March 29 and April 23, 2017, the Company raised USD 11,645 (gross) through three private placements
of its Ordinary Shares. The Company issued as follows:
(1) A total of 12,363,413 Ordinary Shares, (NIS 1.90 per share, approximately $0.52 per share) and
a total of 12,784,331 Series F warrants to purchase 1 Ordinary Share for every share purchased in the private placement at an exercise
price of USD 0.80 per share which are exercisable until the 24 month anniversary of the date of issuance.
(2) A total of 6,580,945 Ordinary Shares, (NIS 2.10 per share, approximately $0.58 per share) and a
total of 6,736,183 Series F warrants to purchase 1 Ordinary Share for every share purchased in the private placement at an exercise
price of USD 0.80 per share which are exercisable until the 24 month anniversary of the date of issuance.
(3) A total of 2,083,332 Ordinary Shares, (NIS 2.40 per share, approximately $0.66 per share) and a
total of 1,051,665 Series G warrants to purchase 1 Ordinary Share for every share purchased in the private placement at an exercise
price of USD 0.95 per share which are exercisable until the 18 month anniversary of the date of issuance. After deducting closing costs
and fees, the Company received net proceeds of approximately USD 10,745. 1,001,665 Series G warrants
expired on October 26, 2018. On February 18, 2019, the Company
modified the expiration date of 12,296,976 and 6,736,183 outstanding Series F warrants from March 28, 2019, and April 23, 2019,
respectively, both to December 31, 2019. On December 29, 2019, the Company
modified the expiration date of the outstanding Series F warrants from December 31, 2019 to June 30, 2020. As of December 31, 2019, the
outstanding balance of Series F warrants is 18,917,985.
(c) On June 21 and June 25, 2018, the Company raised USD 12,351 (gros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 month anniversary
of the date of issuance. After deducting
closing costs and fees, the Company received net proceeds of approximately USD 11,208. As of December 31, 2019, the outstanding
balance of Series F-1 warrants is 22,067,679.
(d) On January 27, 2019, the Company entered into a development agreement for manufacturing and engineering
consulting services, and an investment agreement with RH Electronics Ltd. (“RH”). According to the agreement, RH purchased
1,233,333 Ordinary Shares for a total consideration of USD 1,000 at a price per share of NIS 3 (approximately $1.23 per share).
2. Public Offering On March 19, 2019, the Company
raised USD 6,150 (gross) through a public offering of its ADSs. The Company issued a total of 4,100,000 ADSs (20,500,000 Ordinary
Shares) at $1.50 per ADS. After deducting closing costs and fees, the Company received proceeds of approximately USD 5,521, net
of issuance expenses.
3. Shares and warrants to service providers:
(a) Shares granted to service providers: On November 12, 2017, the Company
issued 50,000 Ordinary Shares to a service provider. The Company recorded in its 2017 statement of comprehensive loss an expense
of USD 53 in respect of such grant, included in general and administrative expenses. On February 14, 2018, the Company
issued 25,000 Ordinary Shares to a service provider. The Company recorded in its 2018 statement of comprehensive loss an expense
of USD 19 in respect of such grant, included in general and administrative expenses. On July 2, 2019, the Company
issued 130,342 Ordinary Shares to a service provider. The Company recorded in its 2019 statement of comprehensive loss an expense
of USD 50 in respect of such grant, included in general and administrative expenses.
(b) Warrants and Options granted to service providers: The fair value for the warrants granted to service providers was estimated on the measurement date determined using a Black-Scholes option pricing model, with the following weighted-average assumptions: weighted average volatility of 75.7%, risk free interest rates of 0.51%, dividend yields of 0% and a weighted average life of the options of one – 2.6 years.
(1) On March 1, 2016, the Company granted to a management consulting service provider 1,000,000 options
to purchase 1,000,000 Ordinary Shares at an exercise price of NIS 3 (approximately $0.77 at the grant date). These options vest
in eight quarterly tranches over a period of two years (consistent with the contractual term of the service) and expire three years
from the vesting date in relation to each tranche. The Company recorded in its 2018 and 2017 statement of comprehensive loss an
expense of USD 37 and USD 227, respectively, in respect of such grant, included in general and administrative expenses.
(2) On March 29 and April 23, 2017, the Company granted to an intermediator in its March and April
2017 private placements 576,156 Series F warrants to purchase 576,156 Ordinary Shares at an exercise price of USD 0.80. These options
expire 24 months after their grant date and were fully vested as of their grant date. In respect of the portion of such grant allocated
to the instruments issued in the private placements, the relating compensation costs were recorded in equity with no impact on
the statement of comprehensive loss. As of December 31, 2019, the outstanding balance of Series F warrants is 430,127.
(3) On April 23, 2017, the Company granted to an intermediator in its April 2017 private placement
10,000 Series G warrants to purchase 10,000 Ordinary Shares at an exercise price of USD 0.95. These options expire 18 months after
their grant date and were fully vested as of their grant date. In respect of the portion of such grant allocated to the instruments
issued in the private placement, the relating compensation costs were recorded in equity with no impact on the statement of comprehensive
loss.
(4) On February 1, 2017, the Company granted to two service providers 380,000 options to purchase 380,000
Ordinary Shares at an exercise price of NIS 1.95 (approximately $0.52 per share at the grant date). The options vested over the
next 11 quarters until fully vested on September 30, 2019. The Company recorded in its 2019, 2018 and 2017 statement of comprehensive
loss an expense of USD 9, USD 29 and USD 88, respectively, in respect of such grant, included in general and administrative expenses.
(5) On April 19, 2017, the Company granted to several service providers options to purchase a total
of 220,000 Ordinary Shares at an exercise price of NIS 1.95 (approximately $0.45 per share at the grant date). The options vested
from 2017 through 2019. The Company recorded in its 2019, 2018 and 2017 statement of comprehensive loss an expense of USD 4, USD
9 and USD 71, respectively, in respect of such grant, included in general and administrative expenses.
(6) On August 27, 2017, the Company granted to Magna’s employees options to purchase a total
of 970,000 Ordinary Shares at an exercise price of NIS 3.57 (approximately $0.99 per share at the grant date). The options vested
over 12 quarters until fully vested on December 31, 2019. On September 23, 2019, the Company approved a modification of outstanding
options held by Magna’s employees from an exercise price of NIS 3.57 per share to an exercise price of NIS 1.95 (approximately
$0.56) per share. The Company immediately recognized the additional fair value attributable to vested options of approximately
USD 21, as stock compensation expenses. The Company recorded in its 2019, 2018 and 2017 statement of comprehensive loss an expense
of USD 37, USD 43 and USD 112, respectively, in respect of such grant, included in research and development expenses.
(7) On August 2017, the Company granted to several service providers options to purchase a total of
550,000 Ordinary Shares at an exercise price of NIS 6.96 (approximately $1.97 per share at the grant date). The options vested
from 2017 through 2020. The Company recorded in its 2019, 2018 and 2017 statement of comprehensive loss an expense of USD 5, USD
17 and USD 14, respectively, in respect of such grant, included in marketing and sales and in general and administrative expenses.
(8) On November 30, 2017, the Company granted to several service providers options to purchase a total
of 100,000 Ordinary Shares at an exercise price of NIS 5.15 (approximately $1.47 per share at the grant date). The options vest
from 2018 through 2020. On September 2, 2019, the Company approved a modification of the outstanding options from an exercise price
of NIS 3.78 to an exercise price of NIS 1.95 (approximately $0.56 per share). The Company recorded in its 2019, 2018 and 2017 statements
of comprehensive loss an expense of USD 6, USD 3 and USD 3, respectively, in respect of such grant, included in general and administrative
expenses.
(9) On March 25, 2018, the Company granted to service provider options to purchase a total of 500,000
Ordinary Shares at an exercise price of NIS 3 (approximately $0.86 per share at the grant date). The options vested equally over
a period of 4 quarters ending January 1, 2019. The Company recorded in its 2018 statement of comprehensive loss an expense of USD
78 in respect of such grant, included in general and administrative expenses.
(10) On April 23, 2018, the Company granted to service provider options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approximately $0.56 per share). The Company recorded in its 2019 statement of comprehensive
loss an expense of USD 5, in respect of such grant, included in marketing and sales.
(11) On June 21 and June 25, 2018, the Company granted to an intermediator in its private placement
104,268 Series F-1 warrants to purchase 104,268 Ordinary Shares at an exercise price of USD 0.80. These options expire 24 months
after their grant date and were fully vested as of their grant date. In respect of the portion of such grant allocated to the instruments
issued in the private placement, the related compensation costs were recorded in equity with no impact on the statement of comprehensive
loss. As of December 31, 2019, the outstanding balance of Series F-1 warrants is 104,268.
(12) On July 17, 2019, the Company granted to service provider options to purchase a total of 25,000
Ordinary Shares at an exercise price of NIS 1.95 (approximately $0.56 per share at the grant date). The options vest equally over
eight quarters until fully vested on March 31, 2021.
4. Shares and options to employees
(a) Incentive Plan In November 2015, the Board
of Directors of the Company authorized a share option plan (“2016 Equity Incentive Plan”). The 2016 Equity Incentive
Plan provides for the grant of share options to service provider, employees and office holders of the Company. Awards may be granted
under the 2016 Equity Incentive Plan until November 2025. According to the 2016 Equity
Incentive Plan, the aggregate number of Ordinary Shares that may be issued pursuant to awards will not exceed 15% of the Company’s
capital on a fully diluted basis.
(b) The
fair value of options granted was estimated using the Black-Scholes option pricing model,
and based on the following assumptions:
As of
2019 2018
Exercise price $0.55 $1.02-$1.08
Expected volatility 66%-78% 66%-69%
Risk-free interest 0.29%-0.79% 0.48%-0.83%
Expected life of up to (years) 2.25-3.28 3.01-3.56 The following table summarizes
the option activity for the year ended December 31, 2019 for options granted to employees, officers and directors:
As of December 31,
2019 2018
Number of Options Weighted average exercise price Weighted Average remaining contractual term (in years) Number of Options Weighted average exercise price Weighted Average remaining contractual term (in years)
Outstanding at beginning of period (a) 11,544,622 $ 0.76 10,541,954 $ 0.69
Granted (b) 3,775,000 $ 0.55 2,740,000 $ 1.06
Exercised (1,200,000 ) $ 0.08 (314,415 ) $ 0.21
Forfeited (1,270,834 ) $ 0.78 (1,422,917 ) $ 1.16
Outstanding at the end of period 12,848,788 $ 0.63 1.16 11,544,622 $ 0.76 1.49
Exercisable at the end of period 8,200,872 0.59 6,914,622 1.14 As of December 31, 2019, there
was USD 614 of total unrecognized compensation cost related to non-vested share-based compensation arrangements granted under the
Plan. This cost is expected to be recognized over a weighted-average period of 1.65 years.
(a) Options Granted during 2016, 2017 and 2018 On April 17, 2016, the Company
granted to its Chief Financial Officer options to purchase an aggregate of 1,794,205 Ordinary Shares at an exercise price of $0.08
per share. The options vested over 10 quarters until fully vested on June 30, 2018. The Company recorded in its 2018 and 2017 statements
of comprehensive loss expenses of USD 173 and USD 346, respectively, each year in respect of such grant, included in general and
administrative expenses. On January 26, 2017, the Company
granted to three members of its Board of Directors options to purchase an aggregate of 300,000 Ordinary Shares, each, at an exercise
price of NIS 1.95 (approximately $0.52 per share at the grant date). The options vested over 12 quarters until fully vested on
September 30, 2019. On September 23, 2019, the Company approved an extension for an additional year of the respective exercise
periods of 675,000 out of the 900,000 options to purchase the Company’s Ordinary Shares previously granted to its Board of
Directors and vested during 2017 and 2018, so that the exercise period thereof will be four years. The Company recorded in its
2019, 2018 and 2017 statement of comprehensive loss an expense of USD 35, USD 45 and USD 56, respectively,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9, 2018 and 2017 statements of comprehensive loss an expense of USD 459 each year,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ed over 12 quarters until fully vested on December
31, 2019. The Company recorded in its 2019, 2018 and 2017 statements of comprehensive loss an expense of USD 440, USD 527 and USD
615, respectively, in respect of such grant. On August 27, 2017, the Company
granted to four members of its Board of Directors options to purchase an aggregate of 300,000 Ordinary Shares, each, at an exercise
price of NIS 6.13 (approximately $1.7 per share at the grant date). The options vested over 12 quarters until fully vested on September
30, 2019 for two of the directors and on July 16, 2020 for the other. On September 23, 2019, the Company approved an extension
for an additional year of the respective exercise periods of 100,000 out of the 300,000 options to purchase the Company’s
Ordinary Shares previously granted to one member of Board of Directors and vested during 2017 and 2018, so that the exercise period
thereof will be four years. The Company recorded in its 2019, 2018 and 2017 statement of comprehensive loss an expense of USD 95,
USD 102 and USD 107, respectively,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9, 2018 and 2017 statements of comprehensive loss an expense of USD 105, USD 95 and USD 24, respectively,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On June 18, 2018, the Company
issued options to purchase 100,000 Ordinary Shares to its chairman of the Board of Directors at an exercise price of NIS 3.78 (approximately
$1.06 per share at the grant date). One third of the options vested after one year and the balance of the remaining options vest
over eight quarters until fully vested on March 31, 2021. The Company recorded in its 2019 and 2018 statements of comprehensive
loss an expense of USD 5 and USD 4, respectively, in respect of such grant, included in general and administrative expenses. During 2018, the Company granted
options to purchase 2,640,000 Ordinary Shares to its employees at an average exercise price of NIS 3.78 (approximately $1.06 per
share at the grant date). One third of the options vested after one year and the balance of the remaining options vest over eight
quarters until fully vested.
(c) Options Granted during 2019 On
March 20, 2019, in accordance with the terms of the Company’s 2016 Equity Incentive Plan, the Company’s Board of Directors
approved a modification of outstanding options held by officers and employees that had an exercise price of NIS 3.78 per share
and reduced the exercise price to NIS 1.95 per share. This resolution was effective from May 6, 2019, after receiving approval
from the Israeli Tax Authorities. The Company calculated the fair value of such options immediately before and after the modification.
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 During
2019, the Company issued options to purchase 2,575,000 Ordinary Shares to its employees at an exercise price of NIS 1.95 (approximately
$0.54 per share at the grant date). One third of the options vest after one year and the balance of the remaining options vest
over eight quarters until fully vested. On September 23, 2019, the
Company granted to four members of its Board of Directors options to purchase an aggregate of 300,000 Ordinary Shares, each, at
an exercise price of NIS 1.95 (approximately $0.56 per share at the grant date). The options vest over 12 quarters until fully
vested on July 31, 2022. The Company recorded in its 2019 statement of comprehensive loss an expense of USD 18, in respect of such
grant, included in general and administrative expenses.
5. Share Based Compensation Expense: The total share-based compensation
expense, related to Ordinary Shares, options granted to employees, directors and service providers was comprised, at each period,
as follows:
Year ended December 31,
2019 2018 2017
USD in thousands
Research and development 568 621 491
Marketing and sales 214 196 443
General and administrative 856 1,223 1,521
Total share-based compensation expense 1,638 2,040 2,455 </t>
  </si>
  <si>
    <t>Research and Development, Net</t>
  </si>
  <si>
    <t>Research and Development [Abstract]</t>
  </si>
  <si>
    <t>Research, Development, and Computer Software Disclosure [Text Block]</t>
  </si>
  <si>
    <t>NOTE
12 - RESEARCH AND DEVELOMENT, NET
Year ended December 31,
2019 2018 2017
USD in thousands
Payroll and related expenses (*) 5,679 5,793 2,083
Subcontracted work and consulting 3,123 1,744 1,238
Share-based payments to service provider 37 43 112
Rent and office maintenance 720 629 281
Travel expenses 236 76 79
Other 492 393 296
Sales of prototypes (77 ) (40 ) —
10,210 8,638 4,089
(*) Includes share-based payment of USD 531, USD 578 and USD
379 in 2019, 2018 and 2017, respectively.</t>
  </si>
  <si>
    <t>Marketing and Sales</t>
  </si>
  <si>
    <t>Marketing and Sales [Abstract]</t>
  </si>
  <si>
    <t>Marketing and Sales [Text Block]</t>
  </si>
  <si>
    <t>NOTE 13 - MARKETING AND SALES
Year ended December 31,
2019 2018 2017
USD in thousands
Payroll and related expenses (*) 870 489 744
Exhibitions, conventions and travel expenses 172 189 113
Consultants 212 249 128
Other 96 60 30
1,350 987 1,015
(*) Includes share-based payment of USD 206, USD 182 and USD
438 in 2019, 2018 and 2017, respectively.</t>
  </si>
  <si>
    <t>General and Administrative</t>
  </si>
  <si>
    <t>General and Administrative [Abstract]</t>
  </si>
  <si>
    <t>General and Administrative [Text Block]</t>
  </si>
  <si>
    <t>NOTE 14 - GENERAL AND ADMINISTRATIVE
Year ended December 31,
2019 2018 2017
USD in thousands
Payroll and related expenses (*) 1,534 1,776 1,532
Share-based payments to service providers 75 179 452
Professional services 1,151 1,071 1,213
Directors fees and insurance (**) 404 361 320
Travel expenses 41 54 65
Rent and office maintenance 195 131 38
Other 69 124 133
3,469 3,696 3,753
(*) Includes share-based payment of USD 625, USD 893 and USD
905 in 2019, 2018 and 2017, respectively.
(**) Includes share-based payment of USD 156 USD 151 and USD
164 in 2019, 2018 and 2017, respectively.</t>
  </si>
  <si>
    <t>Financial Expense (Income) Net</t>
  </si>
  <si>
    <t>Financial Expense (Income) Net [Abstract]</t>
  </si>
  <si>
    <t>Financial Expense (Income) Net [Text Block]</t>
  </si>
  <si>
    <t xml:space="preserve">NOTE 15 - FINANCIAL EXPENSE (INCOME)
NET
Year ended December 31,
2019 2018 2017
USD in thousands
Revaluation of securities, net — (1 ) (15 )
Revaluation of other investments 324 (316 ) (3,967 )
Revaluation of derivative warrant liabilities 1 (2,071 ) 12,180
Exchange rate differences (601 ) 1,000 (918 )
Other (153 ) (181 ) (39 )
(429 ) (1,569 ) 7,241 </t>
  </si>
  <si>
    <t>Taxes on Income</t>
  </si>
  <si>
    <t>Income Tax Disclosure [Abstract]</t>
  </si>
  <si>
    <t>Income Tax Disclosure [Text Block]</t>
  </si>
  <si>
    <t>NOTE 16 - TAXES ON INCOME
A. The Company is subject to income taxes under Israeli tax
laws:
1. Corporate tax rates in Israel The Israeli corporate tax
rate was 24% in the year 2017, and reduced to 23% in the year 2018 and onwards. Such tax rate changes had no significant impact
on the Company’s financial statements.
2. As of December 31, 2019, the Company generated net operation losses of approximately USD 25,077,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December 31,
2019 2018 2017
Deferred tax assets: USD in thousands
Operating loss carryforward 25,077 18,711 8,838
Deferred taxes due to carryforward losses 5,768 4,303 2,033
Valuation allowance (5,768 ) (4,303 ) (2,033 )
Net deferred tax asset — — —
4. The Company has no uncertain tax positions and foreign sources of income.
5. The Company has final tax assessments until and including 2016.</t>
  </si>
  <si>
    <t>Transactions and Balances with Interested and Related Parties</t>
  </si>
  <si>
    <t>Related Party Transactions [Abstract]</t>
  </si>
  <si>
    <t>Related Party Transactions Disclosure [Text Block]</t>
  </si>
  <si>
    <t xml:space="preserve">NOTE 17 - TRANSACTIONS AND
BALANCES WITH INTERESTED AND RELATED PARTIES
A. Transactions:
Year ended December 31,
2019 2018 2017
USD in thousands
Subcontracted work and consulting 722 660 666
Share-based payments to service provider 37 43 112
759 703 778
B. Balances:
As of
2019 2018
USD in thousands
Other accounts payable 67 53
67 53 </t>
  </si>
  <si>
    <t>Subsequent Events</t>
  </si>
  <si>
    <t>Subsequent Events [Abstract]</t>
  </si>
  <si>
    <t>Subsequent Events [Text Block]</t>
  </si>
  <si>
    <t>NOTE 18 – SUBSEQUENT EVENTS
A. On March 11, 2020, the World Health Organization declared
Coronavirus disease (“COVID-19”) as a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As a result, to date, the Company
has taken actions to reduce its operating expenses in the short term. It is not currently possible to ascertain the overall impact
of COVID-19 on the Company’s activity and the ability to future funds its operation.
B. On March 12, 2020, the Company granted options to
purchase 550,000 Ordinary Shares to employees at an exercise price of NIS 1.95 (approximately $0.54 per share at the grant date). In accordance with ASC 855,
“Subsequent Events,” the Company evaluated subsequent events through the date the consolidated financial statements
were issued. The Company concluded that no other subsequent events have occurred that would require recognition or disclosure in
the consolidated financial statements.</t>
  </si>
  <si>
    <t>Accounting Policies, by Policy (Policies)</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Financial statement in U.S. dollars:</t>
  </si>
  <si>
    <t>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t>
  </si>
  <si>
    <t>Cash and cash equivalents:</t>
  </si>
  <si>
    <t>D. Cash and cash equivalents: Cash equivalents are short-term
highly liquid investments that are readily convertible to cash with maturities of three months or less as of the date acquired.</t>
  </si>
  <si>
    <t>Property and equipment:</t>
  </si>
  <si>
    <t>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t>
  </si>
  <si>
    <t>Fair value of financial instruments:</t>
  </si>
  <si>
    <t>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10) was estimated using the Black-Scholes formula based on inputs
including (i) the price of the Company’s Ordinary Shares; (ii) the exercise price of the warrant; (iii) risk-free interest;
(iv) term available to exercise or redeem the security and (v) the volatility of the Company’s Ordinary Shares during the
relevant term.</t>
  </si>
  <si>
    <t>Marketable equity securities:</t>
  </si>
  <si>
    <t>G. Marketable equity securities: Marketable equity securities
classified as available-for-sale are recorded at fair value. The fair value is based on the quoted prices of such securities (level
1). Unrealized gains of available-for-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statement of comprehensive loss.</t>
  </si>
  <si>
    <t>Investment in Affiliate Company:</t>
  </si>
  <si>
    <t>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to acquire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t>
  </si>
  <si>
    <t>Leases:</t>
  </si>
  <si>
    <t>I. Leases: Accounting Standards Update
(“ASU”) 2016-02, “Leases (Topic 842)” was issued by the Financial Accounting Standards Board (“FASB”)
in February 2016. The Company adopted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 term of 12 months or less. In accordance with ASC 360-10,
“Impairment and Disposal of Long-Lived Assets,”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si>
  <si>
    <t>Share-based compensation:</t>
  </si>
  <si>
    <t>J.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comprehensive loss. Prior to the adoption of ASU
2018-07, “Compensation – Stock Compensation (Topic 718), Improvements to Nonemployee Share-Based Payment Accounting,”
on January 1, 2019, the Company accounted for stock options issued to non-employees under ASC 505-50, “Equity: Equity-Based
Payments to Non-Employees,” which required the fair value of such non-employee awards to be re-measured at each quarter-end
over the vesting period. After the adoption of ASU 2018-07, the accounting guidance is consistent with accounting for employee
share-based compensation.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Basic and diluted net loss per share:</t>
  </si>
  <si>
    <t xml:space="preserve">K.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19 2018 2017
Net Loss 15,439 14,657 15,942
Basic and diluted loss per Ordinary Share (in USD) (0.10 ) (0.12 ) (0.17 )
Basic and diluted loss per ADS (in USD) (0.52 ) (0.61 ) (0.84 )
Weighted average number of Ordinary Shares outstanding used in computing basic and diluted loss per share - in thousands 149,534 120,612 94,401
Weighted average number of ADSs outstanding used in computing basic and diluted loss per ADS - in thousands 29,907 24,122 18,880 </t>
  </si>
  <si>
    <t>Research and development expenses, net:</t>
  </si>
  <si>
    <t>L. Research and development expenses,
net: Research and development expenses
are charged to the statement of comprehensive loss as incurred.</t>
  </si>
  <si>
    <t>Reclassification:</t>
  </si>
  <si>
    <t>M. Reclassification: Certain amounts in prior years
consolidated financial statements have been reclassified to conform to the current year’s presentation.</t>
  </si>
  <si>
    <t>Recent Accounting Standards</t>
  </si>
  <si>
    <t>N. Recent
Accounting Standards In June 2016, the FASB issued
a new standard, ASU 2016 -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es not expect that the adoption of this standard will have a significant impact on its financial
position or results of operation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at the adoption of this standard will have a significant impact on its financial position or results of operations</t>
  </si>
  <si>
    <t>Significant Accounting Policies (Tables)</t>
  </si>
  <si>
    <t>Public Utility Property, Plant, and Equipment [Table Text Block]</t>
  </si>
  <si>
    <t>%
Computers
and software 15-33
Office
furniture and equipment 7
Leasehold
improvements Over
the shorter of the related lease period or the life of the asset</t>
  </si>
  <si>
    <t>Schedule of Earnings Per Share, Basic and Diluted [Table Text Block]</t>
  </si>
  <si>
    <t xml:space="preserve">Year ended December 31
2019 2018 2017
Net Loss 15,439 14,657 15,942
Basic and diluted loss per Ordinary Share (in USD) (0.10 ) (0.12 ) (0.17 )
Basic and diluted loss per ADS (in USD) (0.52 ) (0.61 ) (0.84 )
Weighted average number of Ordinary Shares outstanding used in computing basic and diluted loss per share - in thousands 149,534 120,612 94,401
Weighted average number of ADSs outstanding used in computing basic and diluted loss per ADS - in thousands 29,907 24,122 18,880 </t>
  </si>
  <si>
    <t>Other Current Receivables (Tables)</t>
  </si>
  <si>
    <t>Schedule of Other Current Assets [Table Text Block]</t>
  </si>
  <si>
    <t xml:space="preserve">December 31,
2019 2018
USD in thousands
Governmental institutes 211 175
Prepaid expenses 339 207
Other receivables 63 89
613 471 </t>
  </si>
  <si>
    <t>Investment in Affiliated Company (Tables)</t>
  </si>
  <si>
    <t>Schedule Of Investment In Affiliate Activity [Table Text Block]</t>
  </si>
  <si>
    <t xml:space="preserve">Investment
in
As of January 1, 2018 1,404
Exercise of warrant investment (see note 4C2) 9,069
Gain from issuance of shares to third party (see note 4A1) 453
Equity in net loss of affiliated company (3,358 )
As of December 31, 2018 7,568
Gain from issuance of shares to third parties (see note 4A3) 1,941
Equity in net loss of affiliated company (2,780 )
As of December 31, 2019 6,729 </t>
  </si>
  <si>
    <t>Schedule Of Investment In Affiliate Of Balance Sheet Data [Table Text Block]</t>
  </si>
  <si>
    <t>Balance sheet data: As of
2019 2018
USD in thousands
Current assets 9,820 4,714
Long-term assets 2,228 846
Current liabilities (1,113 ) (633 )
Long-term liabilities (1,270 ) —
Equity (9,665 ) (4,927 )</t>
  </si>
  <si>
    <t>Schedule Of Investment In Affiliate Of Operating Data [Table Text Block]</t>
  </si>
  <si>
    <t>Operating data: Year ended December 31,
2019 2018
USD in thousands
Revenue — —
Operating loss (10,046 ) (8,598 )
Net loss (10,032 ) (8,646 )</t>
  </si>
  <si>
    <t>Schedule of Investment In Warrants Investment [Table Text Block]</t>
  </si>
  <si>
    <t xml:space="preserve">Other Investments
As of January 1, 2018 4,033
Warrants exercised (see note 4C2) (4,004 )
Revaluation of other investments (see note 4C1) 316
As of December 31, 2018 345
Warrants sold to third parties (see note 4C3) (21 )
Revaluation (see note 4C3) (324 )
As of December 31, 2019 — </t>
  </si>
  <si>
    <t>Fixed Assets, Net (Tables)</t>
  </si>
  <si>
    <t>Property, Plant and Equipment [Table Text Block]</t>
  </si>
  <si>
    <t xml:space="preserve">December 31,
2019 2018
USD in thousands
Cost:
Computers and software 597 539
Office furniture and equipment 173 154
Leasehold improvements 346 389
1,116 1,082
Less – accumulated depreciation 485 295
Fixed assets, net 631 787 </t>
  </si>
  <si>
    <t>Other Current Payables (Tables)</t>
  </si>
  <si>
    <t>Other Current Liabilities [Table Text Block]</t>
  </si>
  <si>
    <t xml:space="preserve">December 31,
2019 2018
USD in thousands
Employees and related expenses 882 648
Accrued expenses 208 295
Other payables 40 4
1,130 947 </t>
  </si>
  <si>
    <t>Leases (Tables)</t>
  </si>
  <si>
    <t>Lease, Cost [Table Text Block]</t>
  </si>
  <si>
    <t xml:space="preserve">Year Ended
Cash payments for operating leases $ 438
New operating lease assets obtained in exchange for operating lease liabilities $ 1,590 </t>
  </si>
  <si>
    <t>Schedule of Future Minimum Rental Payments for Operating Leases [Table Text Block]</t>
  </si>
  <si>
    <t xml:space="preserve">Operating Leases
2020 $ 422
2021 365
2022 347
2023 346
2024 86
Total future lease payments 1,566
Less imputed interest (148 )
Total lease liability balance $ 1,418 </t>
  </si>
  <si>
    <t>Schedule of Future Minimum Rental Payments For Operating Leases With Remaining Non Cancellable Lease Terms [Table Text Block]</t>
  </si>
  <si>
    <t xml:space="preserve">2019 $ 412
2020 373
2023 90
Total future lease payments $ 875 </t>
  </si>
  <si>
    <t>Derivative Warrants Liabilities (Tables)</t>
  </si>
  <si>
    <t>Fair Value Measurement Inputs and Valuation Techniques [Table Text Block]</t>
  </si>
  <si>
    <t>Weighted average of inputs As of February 18, As of
2019* 2018
Share price $ 0.34 $ 0.33
Exercise price $ 1.08 $ 1.02
Expected volatility 52.1 % 73.7 %
Risk-free interest 0.45 % 0.48 %
Dividend yield 0 % 0 %
Expected life of up to (years) 0.87 0.16
* On February 18, 2019, the Company modified the expiration
date of 9,752,984 and 2,028,568 outstanding Series B warrants from February 28, 2019 and May 16, 2019, respectively, both to December
31, 2019.</t>
  </si>
  <si>
    <t>Share-based Payment Arrangement, Activity [Table Text Block]</t>
  </si>
  <si>
    <t>Warrants Issuance Date Outstanding and Exercisable as of Exercise Price Exercisable
Series B (11B(a)) Mar-2016 9,752,984 NIS4 ($1.53 ) December 2019
Series B (11B(a)) May-2016 2,028,568 NIS4 ($1.53 ) December 2019
Series E (11B(a)) Oct-2016 2,687,197 NIS3 ($0.86 ) October 2019</t>
  </si>
  <si>
    <t>Shareholders' Equity (Tables)</t>
  </si>
  <si>
    <t>Schedule of fair value of options granted using the Black-Scholes option pricing model [Table Text lock]</t>
  </si>
  <si>
    <t xml:space="preserve">As of
2019 2018
Exercise price $0.55 $1.02-$1.08
Expected volatility 66%-78% 66%-69%
Risk-free interest 0.29%-0.79% 0.48%-0.83%
Expected life of up to (years) 2.25-3.28 3.01-3.56 </t>
  </si>
  <si>
    <t>Share-based Payment Arrangement, Option, Activity [Table Text Block]</t>
  </si>
  <si>
    <t>As of December 31,
2019 2018
Number of Options Weighted average exercise price Weighted Average remaining contractual term (in years) Number of Options Weighted average exercise price Weighted Average remaining contractual term (in years)
Outstanding at beginning of period (a) 11,544,622 $ 0.76 10,541,954 $ 0.69
Granted (b) 3,775,000 $ 0.55 2,740,000 $ 1.06
Exercised (1,200,000 ) $ 0.08 (314,415 ) $ 0.21
Forfeited (1,270,834 ) $ 0.78 (1,422,917 ) $ 1.16
Outstanding at the end of period 12,848,788 $ 0.63 1.16 11,544,622 $ 0.76 1.49
Exercisable at the end of period 8,200,872 0.59 6,914,622 1.14
(a) Options Granted during 2016, 2017 and 2018 On April 17, 2016, the Company
granted to its Chief Financial Officer options to purchase an aggregate of 1,794,205 Ordinary Shares at an exercise price of $0.08
per share. The options vested over 10 quarters until fully vested on June 30, 2018. The Company recorded in its 2018 and 2017 statements
of comprehensive loss expenses of USD 173 and USD 346, respectively, each year in respect of such grant, included in general and
administrative expenses. On January 26, 2017, the Company
granted to three members of its Board of Directors options to purchase an aggregate of 300,000 Ordinary Shares, each, at an exercise
price of NIS 1.95 (approximately $0.52 per share at the grant date). The options vested over 12 quarters until fully vested on
September 30, 2019. On September 23, 2019, the Company approved an extension for an additional year of the respective exercise
periods of 675,000 out of the 900,000 options to purchase the Company’s Ordinary Shares previously granted to its Board of
Directors and vested during 2017 and 2018, so that the exercise period thereof will be four years. The Company recorded in its
2019, 2018 and 2017 statement of comprehensive loss an expense of USD 35, USD 45 and USD 56, respectively,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9, 2018 and 2017 statements of comprehensive loss an expense of USD 459 each year,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ed over 12 quarters until fully vested on December
31, 2019. The Company recorded in its 2019, 2018 and 2017 statements of comprehensive loss an expense of USD 440, USD 527 and USD
615, respectively, in respect of such grant. On August 27, 2017, the Company
granted to four members of its Board of Directors options to purchase an aggregate of 300,000 Ordinary Shares, each, at an exercise
price of NIS 6.13 (approximately $1.7 per share at the grant date). The options vested over 12 quarters until fully vested on September
30, 2019 for two of the directors and on July 16, 2020 for the other. On September 23, 2019, the Company approved an extension
for an additional year of the respective exercise periods of 100,000 out of the 300,000 options to purchase the Company’s
Ordinary Shares previously granted to one member of Board of Directors and vested during 2017 and 2018, so that the exercise period
thereof will be four years. The Company recorded in its 2019, 2018 and 2017 statement of comprehensive loss an expense of USD 95,
USD 102 and USD 107, respectively,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9, 2018 and 2017 statements of comprehensive loss an expense of USD 105, USD 95 and USD 24, respectively,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On June 18, 2018, the Company
issued options to purchase 100,000 Ordinary Shares to its chairman of the Board of Directors at an exercise price of NIS 3.78 (approximately
$1.06 per share at the grant date). One third of the options vested after one year and the balance of the remaining options vest
over eight quarters until fully vested on March 31, 2021. The Company recorded in its 2019 and 2018 statements of comprehensive
loss an expense of USD 5 and USD 4, respectively, in respect of such grant, included in general and administrative expenses. During 2018, the Company granted
options to purchase 2,640,000 Ordinary Shares to its employees at an average exercise price of NIS 3.78 (approximately $1.06 per
share at the grant date). One third of the options vested after one year and the balance of the remaining options vest over eight
quarters until fully vested.</t>
  </si>
  <si>
    <t>Share-based Payment Arrangement, Outstanding Award, Activity, Excluding Option [Table Text Block]</t>
  </si>
  <si>
    <t xml:space="preserve">Year ended December 31,
2019 2018 2017
USD in thousands
Research and development 568 621 491
Marketing and sales 214 196 443
General and administrative 856 1,223 1,521
Total share-based compensation expense 1,638 2,040 2,455 </t>
  </si>
  <si>
    <t>Research and Development, Net (Tables)</t>
  </si>
  <si>
    <t>Schedule of research and development net [Table Text Block]</t>
  </si>
  <si>
    <t>Year ended December 31,
2019 2018 2017
USD in thousands
Payroll and related expenses (*) 5,679 5,793 2,083
Subcontracted work and consulting 3,123 1,744 1,238
Share-based payments to service provider 37 43 112
Rent and office maintenance 720 629 281
Travel expenses 236 76 79
Other 492 393 296
Sales of prototypes (77 ) (40 ) —
10,210 8,638 4,089
(*) Includes share-based payment of USD 531, USD 578 and USD
379 in 2019, 2018 and 2017, respectively.</t>
  </si>
  <si>
    <t>Marketing and Sales (Tables)</t>
  </si>
  <si>
    <t>Schedule of marketing and sales [Table Text Block]</t>
  </si>
  <si>
    <t>Year ended December 31,
2019 2018 2017
USD in thousands
Payroll and related expenses (*) 870 489 744
Exhibitions, conventions and travel expenses 172 189 113
Consultants 212 249 128
Other 96 60 30
1,350 987 1,015
(*) Includes share-based payment of USD 206, USD 182 and USD
438 in 2019, 2018 and 2017, respectively.</t>
  </si>
  <si>
    <t>General and Administrative (Tables)</t>
  </si>
  <si>
    <t>Schedule of general and administrative [Table Text Block]</t>
  </si>
  <si>
    <t>Year ended December 31,
2019 2018 2017
USD in thousands
Payroll and related expenses (*) 1,534 1,776 1,532
Share-based payments to service providers 75 179 452
Professional services 1,151 1,071 1,213
Directors fees and insurance (**) 404 361 320
Travel expenses 41 54 65
Rent and office maintenance 195 131 38
Other 69 124 133
3,469 3,696 3,753
(*) Includes share-based payment of USD 625, USD 893 and USD
905 in 2019, 2018 and 2017, respectively.
(**) Includes share-based payment of USD 156 USD 151 and USD
164 in 2019, 2018 and 2017, respectively.</t>
  </si>
  <si>
    <t>Financial Expense (Income) Net (Tables)</t>
  </si>
  <si>
    <t>Schedule of financial expense income net [Table Text Block]</t>
  </si>
  <si>
    <t xml:space="preserve">Year ended December 31,
2019 2018 2017
USD in thousands
Revaluation of securities, net — (1 ) (15 )
Revaluation of other investments 324 (316 ) (3,967 )
Revaluation of derivative warrant liabilities 1 (2,071 ) 12,180
Exchange rate differences (601 ) 1,000 (918 )
Other (153 ) (181 ) (39 )
(429 ) (1,569 ) 7,241 </t>
  </si>
  <si>
    <t>Taxes on Income (Tables)</t>
  </si>
  <si>
    <t>Schedule of Deferred Tax Assets and Liabilities [Table Text Block]</t>
  </si>
  <si>
    <t xml:space="preserve">December 31,
2019 2018 2017
Deferred tax assets: USD in thousands
Operating loss carryforward 25,077 18,711 8,838
Deferred taxes due to carryforward losses 5,768 4,303 2,033
Valuation allowance (5,768 ) (4,303 ) (2,033 )
Net deferred tax asset — — — </t>
  </si>
  <si>
    <t>Transactions and Balances with Interested and Related Parties (Tables)</t>
  </si>
  <si>
    <t>Schedule of Related Party Transactions [Table Text Block]</t>
  </si>
  <si>
    <t xml:space="preserve">Year ended December 31,
2019 2018 2017
USD in thousands
Subcontracted work and consulting 722 660 666
Share-based payments to service provider 37 43 112
759 703 778
As of
2019 2018
USD in thousands
Other accounts payable 67 53
67 53 </t>
  </si>
  <si>
    <t>General (Details)</t>
  </si>
  <si>
    <t>Jan. 05, 2016shares</t>
  </si>
  <si>
    <t>Acquisition transaction, description</t>
  </si>
  <si>
    <t>the ratio of the Company&amp;#x2019;s Ordinary Shares to ADSs is 5:1. Effective January 5, 2016, the Company acquired (the &amp;#x201c;Acquisition Transaction&amp;#x201d;) 100% of the outstanding shares of Foresight Automotive Ltd. (&amp;#x201c;Foresight Ltd.&amp;#x201d;), a company incorporated in Israel, pursuant to a capital stock exchange agreement dated as of October 11, 2015, among the Company, Magna B.S.P. Ltd. (&amp;#x201c;Magna&amp;#x201d;), and Foresight Ltd. In exchange for the outstanding shares of Foresight Ltd., the Company issued to Magna a total of 35,884,116 of the Company&amp;#x2019;s Ordinary Shares representing approximately 64.50% of the Ordinary Shares then issued and outstanding after giving effect to the Acquisition Transaction.</t>
  </si>
  <si>
    <t>Percentage of acquisition transaction</t>
  </si>
  <si>
    <t>100.00%</t>
  </si>
  <si>
    <t>Ordinary shares issued (in Shares)</t>
  </si>
  <si>
    <t>Ordinary shares issued, percentage</t>
  </si>
  <si>
    <t>64.50%</t>
  </si>
  <si>
    <t>Significant Accounting Policies (Details) - Schedule of property and equipment</t>
  </si>
  <si>
    <t>Office Equipment [Member]</t>
  </si>
  <si>
    <t>Public Utility, Property, Plant and Equipment [Line Items]</t>
  </si>
  <si>
    <t>Property and equipment estimated useful lives of assets</t>
  </si>
  <si>
    <t>7.00%</t>
  </si>
  <si>
    <t>Leaseholds and Leasehold Improvements [Member]</t>
  </si>
  <si>
    <t>Over the shorter of the related lease period or the life of the asset</t>
  </si>
  <si>
    <t>Minimum [Member] | Computer Equipment [Member]</t>
  </si>
  <si>
    <t>15.00%</t>
  </si>
  <si>
    <t>Maximum [Member] | Computer Equipment [Member]</t>
  </si>
  <si>
    <t>33.00%</t>
  </si>
  <si>
    <t>Significant Accounting Policies (Details) - Summary of basic and diluted per share and per ADS - USD ($) $ / shares in Units, $ in Thousands</t>
  </si>
  <si>
    <t>Summary of basic and diluted per share and per ADS [Abstract]</t>
  </si>
  <si>
    <t>Basic and diluted loss per Ordinary Share (in USD)</t>
  </si>
  <si>
    <t>Basic and diluted loss per ADS (in USD)</t>
  </si>
  <si>
    <t>Weighted average number of Ordinary Shares outstanding used in computing basic and diluted loss per share - in thousands</t>
  </si>
  <si>
    <t>Weighted average number of ADSs outstanding used in computing basic and diluted loss per ADS - in thousands</t>
  </si>
  <si>
    <t>Other Current Receivables (Details) - Schedule of other current receivables - USD ($) $ in Thousands</t>
  </si>
  <si>
    <t>Schedule of other current receivables [Abstract]</t>
  </si>
  <si>
    <t>Governmental institutes</t>
  </si>
  <si>
    <t>Prepaid expenses</t>
  </si>
  <si>
    <t>Other receivables</t>
  </si>
  <si>
    <t>Investment in Affiliated Company (Details) - USD ($) $ / shares in Units, $ in Thousands</t>
  </si>
  <si>
    <t>Nov. 01, 2018</t>
  </si>
  <si>
    <t>Jul. 12, 2018</t>
  </si>
  <si>
    <t>Jan. 10, 2018</t>
  </si>
  <si>
    <t>Nov. 07, 2016</t>
  </si>
  <si>
    <t>Aug. 04, 2016</t>
  </si>
  <si>
    <t>May 31, 2018</t>
  </si>
  <si>
    <t>Feb. 01, 2018</t>
  </si>
  <si>
    <t>Investment in Affiliated Company (Details) [Line Items]</t>
  </si>
  <si>
    <t>Investments</t>
  </si>
  <si>
    <t>Equity method investment, percentage</t>
  </si>
  <si>
    <t>29.71%</t>
  </si>
  <si>
    <t>21.34%</t>
  </si>
  <si>
    <t>32.74%</t>
  </si>
  <si>
    <t>Percentage of diluted basis</t>
  </si>
  <si>
    <t>33.90%</t>
  </si>
  <si>
    <t>Revaluation of investments</t>
  </si>
  <si>
    <t>Proceeds from Sale of Equity Method Investments</t>
  </si>
  <si>
    <t>Aggregate contribution on Warrant</t>
  </si>
  <si>
    <t>Aggregate contribution paid in cash</t>
  </si>
  <si>
    <t>Warrants 2 [Member]</t>
  </si>
  <si>
    <t>Number of warrants sold (in Shares)</t>
  </si>
  <si>
    <t>Warrants aggregate price</t>
  </si>
  <si>
    <t>Rail Vision Ltd [Member]</t>
  </si>
  <si>
    <t>Description of share purchase agreement</t>
  </si>
  <si>
    <t>the Company entered into a Share Purchase Agreement to acquire up to 36% of the share capital of Rail Vision at an average price per share of USD 60 and three types of warrants to purchase ordinary shares of Rail Vision: Warrant 1, Warrant 2 and Warrant 3 exercisable within 18 months, 30 months and 24 months following their issuance, at an exercise price of USD 189, USD 270 and USD 216, respectively.</t>
  </si>
  <si>
    <t>35.91%</t>
  </si>
  <si>
    <t>32.00%</t>
  </si>
  <si>
    <t>24.12%</t>
  </si>
  <si>
    <t>33.81%</t>
  </si>
  <si>
    <t>48.00%</t>
  </si>
  <si>
    <t>21.67%</t>
  </si>
  <si>
    <t>Private placements gross amount</t>
  </si>
  <si>
    <t>Rail Vision Ltd [Member] | Ordinary Shares [Member]</t>
  </si>
  <si>
    <t>Purchased ordinary shares (in Shares)</t>
  </si>
  <si>
    <t>Price per share (in Dollars per share)</t>
  </si>
  <si>
    <t>Shares issued (in Shares)</t>
  </si>
  <si>
    <t>Warrants issued (in Shares)</t>
  </si>
  <si>
    <t>Exercised warrants to purchase ordinary shares (in Shares)</t>
  </si>
  <si>
    <t>Rail Vision Ltd [Member] | Warrants 1 [Member]</t>
  </si>
  <si>
    <t>Rail Vision Ltd [Member] | Warrants 2 [Member]</t>
  </si>
  <si>
    <t>Rail Vision Ltd [Member] | Warrants 3 [Member]</t>
  </si>
  <si>
    <t>Rail Vision Ltd [Member] | Warrant [Member]</t>
  </si>
  <si>
    <t>Knorr-Bremse [Member]</t>
  </si>
  <si>
    <t>Knorr-Bremse [Member] | Warrant [Member]</t>
  </si>
  <si>
    <t>Ordinary Shares [Member]</t>
  </si>
  <si>
    <t>21.19%</t>
  </si>
  <si>
    <t>Investment in Affiliated Company (Details) - Schedule of investment in affiliate of activity - USD ($) $ in Thousands</t>
  </si>
  <si>
    <t>Schedule of investment in affiliate of activity [Abstract]</t>
  </si>
  <si>
    <t>Investment in affiliated company, Beginning balance</t>
  </si>
  <si>
    <t>Gain from issuance of shares to third parties</t>
  </si>
  <si>
    <t>Equity in net loss of affiliated company</t>
  </si>
  <si>
    <t>Investment in affiliated company, Ending balance</t>
  </si>
  <si>
    <t>Investment in Affiliated Company (Details) - Schedule of investment in affiliate of balance sheet data - USD ($) $ in Thousands</t>
  </si>
  <si>
    <t>Schedule of investment in affiliate of balance sheet data [Abstract]</t>
  </si>
  <si>
    <t>Long-term assets</t>
  </si>
  <si>
    <t>Long-term liabilities</t>
  </si>
  <si>
    <t>Equity</t>
  </si>
  <si>
    <t>Investment in Affiliated Company (Details) - Schedule of investment in affiliate of operating data - USD ($) $ in Thousands</t>
  </si>
  <si>
    <t>Schedule of investment in affiliate of operating data [Abstract]</t>
  </si>
  <si>
    <t>Revenue</t>
  </si>
  <si>
    <t>Net loss</t>
  </si>
  <si>
    <t>Investment in Affiliated Company (Details) - Schedule of investment in a warrants investment - Warrant Investment [Member] - USD ($) $ in Thousands</t>
  </si>
  <si>
    <t>Investment in Affiliated Company (Details) - Schedule of investment in a warrants investment [Line Items]</t>
  </si>
  <si>
    <t>Warrants investment, Beginning balance</t>
  </si>
  <si>
    <t>Warrants sold to third parties (see note 4C3)</t>
  </si>
  <si>
    <t>Revaluation (see note 4C3)</t>
  </si>
  <si>
    <t>Warrants investment, Ending balance</t>
  </si>
  <si>
    <t>Warrants exercised (see note 4C2)</t>
  </si>
  <si>
    <t>Revaluation of other investments (see note 4C1)</t>
  </si>
  <si>
    <t>Fixed Assets, Net (Details) - USD ($) $ in Thousands</t>
  </si>
  <si>
    <t>Fixed Assets, Net (Details) - Schedule of fixed assets, net - USD ($) $ in Thousands</t>
  </si>
  <si>
    <t>Property, Plant and Equipment [Line Items]</t>
  </si>
  <si>
    <t>Fixed assets, gross</t>
  </si>
  <si>
    <t>Less - accumulated depreciation</t>
  </si>
  <si>
    <t>Software Development [Member]</t>
  </si>
  <si>
    <t>Furniture and Fixtures [Member]</t>
  </si>
  <si>
    <t>Leasehold Improvements [Member]</t>
  </si>
  <si>
    <t>Employee Rights Upon Retirement (Details)</t>
  </si>
  <si>
    <t>Retirement benefits, description</t>
  </si>
  <si>
    <t>the Company&amp;#x2019;s employees covered under this section are entitled to monthly deposits, at a rate of 8.33% of their monthly salary, made in their name with pension companies.</t>
  </si>
  <si>
    <t>Other Current Payables (Details) - Schedule of other current payables - USD ($) $ in Thousands</t>
  </si>
  <si>
    <t>Schedule of other current payables [Abstract]</t>
  </si>
  <si>
    <t>Employees and related expenses</t>
  </si>
  <si>
    <t>Accrued expenses</t>
  </si>
  <si>
    <t>Other payables</t>
  </si>
  <si>
    <t>Commitments and Contingencies Liabilities (Details) ₪ in Thousands, $ in Thousands</t>
  </si>
  <si>
    <t>1 Months Ended</t>
  </si>
  <si>
    <t>Jan. 28, 2019USD ($)</t>
  </si>
  <si>
    <t>Jan. 28, 2019ILS (₪)</t>
  </si>
  <si>
    <t>Dec. 31, 2019USD ($)</t>
  </si>
  <si>
    <t>Dec. 31, 2018USD ($)</t>
  </si>
  <si>
    <t>Dec. 31, 2017USD ($)</t>
  </si>
  <si>
    <t>Commitments and Contingencies Liabilities (Details) [Line Items]</t>
  </si>
  <si>
    <t>Royalty description</t>
  </si>
  <si>
    <t>Magna obtained grants from the Israel Innovation Authority (&amp;#x201c;IIA&amp;#x201d;) for participation in research and development for the years 2011 through 2013, and, in return, further to the acquisition transaction, the Company is obligated to pay royalties amounting to 3%-5% of its future sales up to the amount of the grant.</t>
  </si>
  <si>
    <t>Grants receivable</t>
  </si>
  <si>
    <t>Magna [Member]</t>
  </si>
  <si>
    <t>Leases (Details) $ in Thousands</t>
  </si>
  <si>
    <t>Leases Abstract</t>
  </si>
  <si>
    <t>Right of use assets</t>
  </si>
  <si>
    <t>Lease liabilities</t>
  </si>
  <si>
    <t>Operating leases weighted average remaining lease term</t>
  </si>
  <si>
    <t>3 years 73 days</t>
  </si>
  <si>
    <t>Weighted average discount rate</t>
  </si>
  <si>
    <t>5.00%</t>
  </si>
  <si>
    <t>Leases (Details) - Schedule of supplemental cash flow information related to operating leases $ in Thousands</t>
  </si>
  <si>
    <t>Cash payments for operating leases</t>
  </si>
  <si>
    <t>New operating lease assets obtained in exchange for operating lease liabilities</t>
  </si>
  <si>
    <t>Leases (Details) - Schedule of future lease payments under operating leases $ in Thousands</t>
  </si>
  <si>
    <t>2020</t>
  </si>
  <si>
    <t>2021</t>
  </si>
  <si>
    <t>2022</t>
  </si>
  <si>
    <t>2023</t>
  </si>
  <si>
    <t>2024</t>
  </si>
  <si>
    <t>Total future lease payments</t>
  </si>
  <si>
    <t>Less imputed interest</t>
  </si>
  <si>
    <t>Total lease liability balance</t>
  </si>
  <si>
    <t>Leases (Details) - Schedule of future lease payments under operating leases with initial or remaining non-cancellable lease terms $ in Thousands</t>
  </si>
  <si>
    <t>Derivative Warrants Liabilities (Details)</t>
  </si>
  <si>
    <t>Dec. 31, 2019₪ / sharesshares</t>
  </si>
  <si>
    <t>Dec. 31, 2019$ / sharesshares</t>
  </si>
  <si>
    <t>Oct. 26, 2019shares</t>
  </si>
  <si>
    <t>Feb. 18, 2019shares</t>
  </si>
  <si>
    <t>Series B Warrants [Member]</t>
  </si>
  <si>
    <t>Derivative Warrants Liabilities (Details) [Line Items]</t>
  </si>
  <si>
    <t>Warrants outstanding</t>
  </si>
  <si>
    <t>Warrant exercise price | (per share)</t>
  </si>
  <si>
    <t>Series E Warrants [Member]</t>
  </si>
  <si>
    <t>February 28, 2019 [Member] | Series B Warrants [Member]</t>
  </si>
  <si>
    <t>May 16, 2019 [Member] | Series B Warrants [Member]</t>
  </si>
  <si>
    <t>Derivative Warrants Liabilities (Details) - Schedule of weighted average of inputs - Fair Value, Inputs, Level 3 [Member] - $ / shares</t>
  </si>
  <si>
    <t>Feb. 18, 2019</t>
  </si>
  <si>
    <t>Fair Value, Assets and Liabilities Measured on Recurring and Nonrecurring Basis [Line Items]</t>
  </si>
  <si>
    <t>Share price (in Dollars per share)</t>
  </si>
  <si>
    <t>Exercise price (in Dollars per share)</t>
  </si>
  <si>
    <t>Expected volatility</t>
  </si>
  <si>
    <t>52.10%</t>
  </si>
  <si>
    <t>73.70%</t>
  </si>
  <si>
    <t>Risk-free interest</t>
  </si>
  <si>
    <t>0.45%</t>
  </si>
  <si>
    <t>0.48%</t>
  </si>
  <si>
    <t>Dividend yield</t>
  </si>
  <si>
    <t>0.00%</t>
  </si>
  <si>
    <t>Expected life of up to (years)</t>
  </si>
  <si>
    <t>317 days</t>
  </si>
  <si>
    <t>58 days</t>
  </si>
  <si>
    <t>On February 18, 2019, the Company modified the expiration date of 9,752,984 and 2,028,568 outstanding Series B warrants from February 28, 2019 and May 16, 2019, respectively, both to December 31, 2019.</t>
  </si>
  <si>
    <t>Derivative Warrants Liabilities (Details) - Schedule of outstanding and exercisable - 12 months ended Dec. 31, 2019</t>
  </si>
  <si>
    <t>₪ / sharesshares</t>
  </si>
  <si>
    <t>$ / sharesshares</t>
  </si>
  <si>
    <t>Series B (11B(a)) [Member]</t>
  </si>
  <si>
    <t>Derivative Warrants Liabilities (Details) - Schedule of outstanding and exercisable [Line Items]</t>
  </si>
  <si>
    <t>Warrants</t>
  </si>
  <si>
    <t>Series B (11B(a))</t>
  </si>
  <si>
    <t>Issuance Date</t>
  </si>
  <si>
    <t>Mar-2016</t>
  </si>
  <si>
    <t>Outstanding and Exercisable</t>
  </si>
  <si>
    <t>Exercise Price Per Share | (per share)</t>
  </si>
  <si>
    <t>Exercisable Through</t>
  </si>
  <si>
    <t>December 2019</t>
  </si>
  <si>
    <t>May-2016</t>
  </si>
  <si>
    <t>Series E (11B(a)) [Member]</t>
  </si>
  <si>
    <t>Series E (11B(a))</t>
  </si>
  <si>
    <t>Oct-2016</t>
  </si>
  <si>
    <t>October 2019</t>
  </si>
  <si>
    <t>Shareholders' Equity (Details)</t>
  </si>
  <si>
    <t>Jul. 02, 2019USD ($)shares</t>
  </si>
  <si>
    <t>Nov. 12, 2017USD ($)shares</t>
  </si>
  <si>
    <t>May 04, 2017₪ / sharesshares</t>
  </si>
  <si>
    <t>May 04, 2017$ / sharesshares</t>
  </si>
  <si>
    <t>Sep. 23, 2019₪ / sharesshares</t>
  </si>
  <si>
    <t>Sep. 23, 2019$ / sharesshares</t>
  </si>
  <si>
    <t>Jul. 17, 2019</t>
  </si>
  <si>
    <t>Mar. 20, 2019</t>
  </si>
  <si>
    <t>Mar. 19, 2019USD ($)$ / sharesshares</t>
  </si>
  <si>
    <t>Jan. 27, 2019</t>
  </si>
  <si>
    <t>Oct. 26, 2018shares</t>
  </si>
  <si>
    <t>Jun. 25, 2018USD ($)shares</t>
  </si>
  <si>
    <t>Jun. 21, 2018USD ($)shares</t>
  </si>
  <si>
    <t>Jun. 18, 2018₪ / sharesshares</t>
  </si>
  <si>
    <t>Jun. 18, 2018$ / sharesshares</t>
  </si>
  <si>
    <t>Apr. 23, 2018</t>
  </si>
  <si>
    <t>Mar. 25, 2018</t>
  </si>
  <si>
    <t>Feb. 14, 2018USD ($)shares</t>
  </si>
  <si>
    <t>Nov. 30, 2017₪ / sharesshares</t>
  </si>
  <si>
    <t>Nov. 30, 2017$ / sharesshares</t>
  </si>
  <si>
    <t>Aug. 31, 2017</t>
  </si>
  <si>
    <t>Aug. 27, 2017₪ / sharesshares</t>
  </si>
  <si>
    <t>Aug. 27, 2017$ / sharesshares</t>
  </si>
  <si>
    <t>Apr. 23, 2017USD ($)</t>
  </si>
  <si>
    <t>Apr. 19, 2017</t>
  </si>
  <si>
    <t>Mar. 29, 2017</t>
  </si>
  <si>
    <t>Mar. 29, 2017USD ($)</t>
  </si>
  <si>
    <t>Feb. 01, 2017</t>
  </si>
  <si>
    <t>Jan. 26, 2017₪ / sharesshares</t>
  </si>
  <si>
    <t>Jan. 26, 2017$ / sharesshares</t>
  </si>
  <si>
    <t>Apr. 17, 2016$ / sharesshares</t>
  </si>
  <si>
    <t>Mar. 01, 2016</t>
  </si>
  <si>
    <t>Nov. 30, 2015</t>
  </si>
  <si>
    <t>Dec. 31, 2019USD ($)$ / sharesshares</t>
  </si>
  <si>
    <t>Dec. 31, 2019USD ($)₪ / shares$ / sharesshares</t>
  </si>
  <si>
    <t>Dec. 31, 2018USD ($)$ / sharesshares</t>
  </si>
  <si>
    <t>Dec. 31, 2018₪ / shares</t>
  </si>
  <si>
    <t>Dec. 31, 2017USD ($)$ / sharesshares</t>
  </si>
  <si>
    <t>Dec. 31, 2016USD ($)shares</t>
  </si>
  <si>
    <t>Dec. 31, 2019₪ / shares</t>
  </si>
  <si>
    <t>Jun. 25, 2018₪ / shares</t>
  </si>
  <si>
    <t>Jun. 25, 2018$ / shares</t>
  </si>
  <si>
    <t>Jun. 21, 2018₪ / shares</t>
  </si>
  <si>
    <t>Jun. 21, 2018$ / shares</t>
  </si>
  <si>
    <t>Dec. 31, 2016₪ / shares</t>
  </si>
  <si>
    <t>Dec. 31, 2016$ / shares</t>
  </si>
  <si>
    <t>Shareholders' Equity (Details) [Line Items]</t>
  </si>
  <si>
    <t>General and administrative expenses | $</t>
  </si>
  <si>
    <t>Price per warrant | (per share)</t>
  </si>
  <si>
    <t>Warrants G [Member]</t>
  </si>
  <si>
    <t>Warrant expired</t>
  </si>
  <si>
    <t>Warrants F [Member]</t>
  </si>
  <si>
    <t>Expiration date, description</t>
  </si>
  <si>
    <t>the Company modified the expiration date of 12,296,976 and 6,736,183 outstanding Series F warrants from March 28, 2019, and April 23, 2019, respectively, both to December 31, 2019.</t>
  </si>
  <si>
    <t>Shares and Options to Employees [Member]</t>
  </si>
  <si>
    <t>Percentage of capital on fully diluted basis</t>
  </si>
  <si>
    <t>Total unrecognized compensation cost | $</t>
  </si>
  <si>
    <t>Weighted-average period</t>
  </si>
  <si>
    <t>1 year 237 days</t>
  </si>
  <si>
    <t>Service Providers Options [Member]</t>
  </si>
  <si>
    <t>Shares issued to service provider</t>
  </si>
  <si>
    <t>Weighted average volatility</t>
  </si>
  <si>
    <t>75.70%</t>
  </si>
  <si>
    <t>Risk free interest rates</t>
  </si>
  <si>
    <t>0.51%</t>
  </si>
  <si>
    <t>Dividend yields</t>
  </si>
  <si>
    <t>Weighted average life of the options, description</t>
  </si>
  <si>
    <t>weighted average life of the options of one &amp;#x2013; 2.6 years.</t>
  </si>
  <si>
    <t>Warrants and options, description</t>
  </si>
  <si>
    <t>the Company granted to a management consulting service provider 1,000,000 options to purchase 1,000,000 Ordinary Shares at an exercise price of NIS 3 (approximately $0.77 at the grant date). These options vest in eight quarterly tranches over a period of two years (consistent with the contractual term of the service) and expire three years from the vesting date in relation to each tranche. The Company recorded in its 2018 and 2017 statement of comprehensive loss an expense of USD 37 and USD 227, respectively, in respect of such grant, included in general and administrative expenses.</t>
  </si>
  <si>
    <t>Service Providers Options One [Member]</t>
  </si>
  <si>
    <t>the Company granted to an intermediator in its March and April 2017 private placements 576,156 Series F warrants to purchase 576,156 Ordinary Shares at an exercise price of USD 0.80. These options expire 24 months after their grant date and were fully vested as of their grant date. In respect of the portion of such grant allocated to the instruments issued in the private placements, the relating compensation costs were recorded in equity with no impact on the statement of comprehensive loss. As of December 31, 2019, the outstanding balance of Series F warrants is 430,127.</t>
  </si>
  <si>
    <t>Service Providers Options Two [Member]</t>
  </si>
  <si>
    <t>Service Providers Options Three [Member]</t>
  </si>
  <si>
    <t>the Company granted to an intermediator in its April 2017 private placement 10,000 Series G warrants to purchase 10,000 Ordinary Shares at an exercise price of USD 0.95. These options expire 18 months after their grant date and were fully vested as of their grant date. In respect of the portion of such grant allocated to the instruments issued in the private placement, the relating compensation costs were recorded in equity with no impact on the statement of comprehensive loss.</t>
  </si>
  <si>
    <t>Service Providers Options Four [Member]</t>
  </si>
  <si>
    <t>the Company granted to two service providers 380,000 options to purchase 380,000 Ordinary Shares at an exercise price of NIS 1.95 (approximately $0.52 per share at the grant date). The options vested over the next 11 quarters until fully vested on September 30, 2019. The Company recorded in its 2019, 2018 and 2017 statement of comprehensive loss an expense of USD 9, USD 29 and USD 88, respectively, in respect of such grant, included in general and administrative expenses.</t>
  </si>
  <si>
    <t>Service Providers Options Five [Member]</t>
  </si>
  <si>
    <t>the Company granted to several service providers options to purchase a total of 220,000 Ordinary Shares at an exercise price of NIS 1.95 (approximately $0.45 per share at the grant date). The options vested from 2017 through 2019. The Company recorded in its 2019, 2018 and 2017 statement of comprehensive loss an expense of USD 4, USD 9 and USD 71, respectively, in respect of such grant, included in general and administrative expenses.</t>
  </si>
  <si>
    <t>Service Providers Options Six [Member]</t>
  </si>
  <si>
    <t>the Company granted to Magna&amp;#x2019;s employees options to purchase a total of 970,000 Ordinary Shares at an exercise price of NIS 3.57 (approximately $0.99 per share at the grant date). The options vested over 12 quarters until fully vested on December 31, 2019. On September 23, 2019, the Company approved a modification of outstanding options held by Magna&amp;#x2019;s employees from an exercise price of NIS 3.57 per share to an exercise price of NIS 1.95 (approximately $0.56) per share. The Company immediately recognized the additional fair value attributable to vested options of approximately USD 21, as stock compensation expenses. The Company recorded in its 2019, 2018 and 2017 statement of comprehensive loss an expense of USD 37, USD 43 and USD 112, respectively, in respect of such grant, included in research and development expenses.</t>
  </si>
  <si>
    <t>Service Providers Options Seven [Member]</t>
  </si>
  <si>
    <t>the Company granted to several service providers options to purchase a total of 550,000 Ordinary Shares at an exercise price of NIS 6.96 (approximately $1.97 per share at the grant date). The options vested from 2017 through 2020. The Company recorded in its 2019, 2018 and 2017 statement of comprehensive loss an expense of USD 5, USD 17 and USD 14, respectively, in respect of such grant, included in marketing and sales and in general and administrative expenses.</t>
  </si>
  <si>
    <t>Service Providers Options Eight [Member]</t>
  </si>
  <si>
    <t>the Company granted to several service providers options to purchase a total of 100,000 Ordinary Shares at an exercise price of NIS 5.15 (approximately $1.47 per share at the grant date). The options vest from 2018 through 2020. On September 2, 2019, the Company approved a modification of the outstanding options from an exercise price of NIS 3.78 to an exercise price of NIS 1.95 (approximately $0.56 per share). The Company recorded in its 2019, 2018 and 2017 statements of comprehensive loss an expense of USD 6, USD 3 and USD 3, respectively, in respect of such grant, included in general and administrative expenses.</t>
  </si>
  <si>
    <t>Service Providers Options Nine [Member]</t>
  </si>
  <si>
    <t>the Company granted to service provider options to purchase a total of 500,000 Ordinary Shares at an exercise price of NIS 3 (approximately $0.86 per share at the grant date). The options vested equally over a period of 4 quarters ending January 1, 2019. The Company recorded in its 2018 statement of comprehensive loss an expense of USD 78 in respect of such grant, included in general and administrative expenses.</t>
  </si>
  <si>
    <t>Service Providers Options Ten [Member]</t>
  </si>
  <si>
    <t>the Company granted to service provider options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approximately $0.56 per share). The Company recorded in its 2019 statement of comprehensive loss an expense of USD 5, in respect of such grant, included in marketing and sales.</t>
  </si>
  <si>
    <t>Service Providers Options Eleven [Member]</t>
  </si>
  <si>
    <t>On June 21 and June 25, 2018, the Company granted to an intermediator in its private placement 104,268 Series F-1 warrants to purchase 104,268 Ordinary Shares at an exercise price of USD 0.80. These options expire 24 months after their grant date and were fully vested as of their grant date. In respect of the portion of such grant allocated to the instruments issued in the private placement, the related compensation costs were recorded in equity with no impact on the statement of comprehensive loss. As of December 31, 2019, the outstanding balance of Series F-1 warrants is 104,268.</t>
  </si>
  <si>
    <t>Service Providers Options Twelve [Member]</t>
  </si>
  <si>
    <t>the Company granted to service provider options to purchase a total of 25,000 Ordinary Shares at an exercise price of NIS 1.95 (approximately $0.56 per share at the grant date). The options vest equally over eight quarters until fully vested on March 31, 2021.</t>
  </si>
  <si>
    <t>Chief Financial Officer [Member]</t>
  </si>
  <si>
    <t>Options to purchase ordinary shares</t>
  </si>
  <si>
    <t>Exercise Price Per Share | $ / shares</t>
  </si>
  <si>
    <t>Options vesting term</t>
  </si>
  <si>
    <t>The options vested over 10 quarters until fully vested on June 30, 2018.</t>
  </si>
  <si>
    <t>Three Members [Member]</t>
  </si>
  <si>
    <t>four years</t>
  </si>
  <si>
    <t>The options vested over 12 quarters until fully vested on September 30, 2019.</t>
  </si>
  <si>
    <t>Exercise of options, shares</t>
  </si>
  <si>
    <t>Chief Executive Officer [Member]</t>
  </si>
  <si>
    <t>The options vest over 12 quarters until fully vested on December 31, 2019.</t>
  </si>
  <si>
    <t>Three of Senior Officers [Member]</t>
  </si>
  <si>
    <t>The options vested over 12 quarters until fully vested on December 31, 2019.</t>
  </si>
  <si>
    <t>Four Members of Board of Directors [Member]</t>
  </si>
  <si>
    <t>The options vested over 12 quarters until fully vested on September 30, 2019 for two of the directors and on July 16, 2020 for the other.</t>
  </si>
  <si>
    <t>Chief Operating Officer [Member]</t>
  </si>
  <si>
    <t>The options vest over 12 quarters until fully vested on September 30, 2020.</t>
  </si>
  <si>
    <t>Employees [Member]</t>
  </si>
  <si>
    <t>One third of the options vest after one year and the balance of the remaining options vest over eight quarters until fully vested.</t>
  </si>
  <si>
    <t>One third of the options vested after one year and the balance of the remaining options vest over eight quarters until fully vested.</t>
  </si>
  <si>
    <t>The options vest over 12 quarters until fully vested.</t>
  </si>
  <si>
    <t>Board of Directors Chairman [Member]</t>
  </si>
  <si>
    <t>One third of the options vested after one year and the balance of the remaining options vest over eight quarters until fully vested on March 31, 2021.</t>
  </si>
  <si>
    <t>Description of options granted</t>
  </si>
  <si>
    <t>the Company&amp;#x2019;s Board of Directors approved a modification of outstanding options held by officers and employees that had an exercise price of NIS 3.78 per share and reduced the exercise price to NIS 1.95 per share. This resolution was effective from May 6, 2019, after receiving approval from the Israeli Tax Authorities. The Company calculated the fair value of such options immediately before and after the modification. 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t>
  </si>
  <si>
    <t>Four Members of Board of Directors Options [Member]</t>
  </si>
  <si>
    <t>The options vest over 12 quarters until fully vested on July 31, 2022.</t>
  </si>
  <si>
    <t>Private Placement [Member]</t>
  </si>
  <si>
    <t>Private placements gross amount | $</t>
  </si>
  <si>
    <t>Share price | (per share)</t>
  </si>
  <si>
    <t>Sale of stock, description</t>
  </si>
  <si>
    <t>purchase 1 Ordinary Share for every share purchased in the private placement agreements.</t>
  </si>
  <si>
    <t>Fair value of warrants | $</t>
  </si>
  <si>
    <t>Net of issuance expenses | $</t>
  </si>
  <si>
    <t>Net proceeds form private placement | $</t>
  </si>
  <si>
    <t>Agreement, description</t>
  </si>
  <si>
    <t>the Company entered into a development agreement for manufacturing and engineering consulting services, and an investment agreement with RH Electronics Ltd. (&amp;#x201c;RH&amp;#x201d;). According to the agreement, RH purchased 1,233,333 Ordinary Shares for a total consideration of USD 1,000 at a price per share of NIS 3 (approximately $1.23 per share).</t>
  </si>
  <si>
    <t>Net proceeds from private placement | $</t>
  </si>
  <si>
    <t>Private Placement [Member] | Series A warrants [Member]</t>
  </si>
  <si>
    <t>Warrants to purchase ordinary shares</t>
  </si>
  <si>
    <t>Price per warrant | ₪ / shares</t>
  </si>
  <si>
    <t>Private Placement [Member] | Series B Warrants [Member]</t>
  </si>
  <si>
    <t>Private Placement [Member] | Series E Warrants [Member]</t>
  </si>
  <si>
    <t>Private Placement [Member] | Warrants F 1 [Member]</t>
  </si>
  <si>
    <t>the Company issued Series F-1 warrants to purchase 22,067,679 Ordinary Shares at an exercise price of $0.80 per share, exercisable until the 24 month anniversary of the date of issuance.</t>
  </si>
  <si>
    <t>Private Placement One [Member]</t>
  </si>
  <si>
    <t>A total of 12,363,413 Ordinary Shares, (NIS 1.90 per share, approximately $0.52 per share) and a total of 12,784,331 Series F warrants to purchase 1 Ordinary Share for every share purchased in the private placement at an exercise price of USD 0.80 per share which are exercisable until the 24 month anniversary of the date of issuance.</t>
  </si>
  <si>
    <t>Private Placement Two [Member]</t>
  </si>
  <si>
    <t>A total of 6,580,945 Ordinary Shares, (NIS 2.10 per share, approximately $0.58 per share) and a total of 6,736,183 Series F warrants to purchase 1 Ordinary Share for every share purchased in the private placement at an exercise price of USD 0.80 per share which are exercisable until the 24 month anniversary of the date of issuance.</t>
  </si>
  <si>
    <t>Private Placement Three [Member]</t>
  </si>
  <si>
    <t>A total of 2,083,332 Ordinary Shares, (NIS 2.40 per share, approximately $0.66 per share) and a total of 1,051,665 Series G warrants to purchase 1 Ordinary Share for every share purchased in the private placement at an exercise price of USD 0.95 per share which are exercisable until the 18 month anniversary of the date of issuance.</t>
  </si>
  <si>
    <t>Public Offering [Member]</t>
  </si>
  <si>
    <t>Public Offering [Member] | ADS [Member]</t>
  </si>
  <si>
    <t>Share price | $ / shares</t>
  </si>
  <si>
    <t>Gross proceeds from public offering | $</t>
  </si>
  <si>
    <t>Shareholders' Equity (Details) - Schedule of fair value of options granted using the Black-Scholes option pricing model - Employee Stock [Member] - $ / shares</t>
  </si>
  <si>
    <t>Shareholders' Equity (Details) - Schedule of fair value of options granted using the Black-Scholes option pricing model [Line Items]</t>
  </si>
  <si>
    <t>Minimum [Member]</t>
  </si>
  <si>
    <t>66.00%</t>
  </si>
  <si>
    <t>0.29%</t>
  </si>
  <si>
    <t>2 years 3 months</t>
  </si>
  <si>
    <t>3 years 3 days</t>
  </si>
  <si>
    <t>Maximum [Member]</t>
  </si>
  <si>
    <t>78.00%</t>
  </si>
  <si>
    <t>69.00%</t>
  </si>
  <si>
    <t>0.79%</t>
  </si>
  <si>
    <t>0.83%</t>
  </si>
  <si>
    <t>3 years 102 days</t>
  </si>
  <si>
    <t>3 years 204 days</t>
  </si>
  <si>
    <t>Shareholders' Equity (Details) - Schedule of option activity - Employee Stock [Member] - $ / shares</t>
  </si>
  <si>
    <t>Shareholders' Equity (Details) - Schedule of option activity [Line Items]</t>
  </si>
  <si>
    <t>Number of Options, Outstanding at beginning of period</t>
  </si>
  <si>
    <t>Weighted average exercise price, Outstanding at beginning of period (in Dollars per shre)</t>
  </si>
  <si>
    <t>Number of Options, Granted</t>
  </si>
  <si>
    <t>Weighted average exercise price, Granted (in Dollars per share)</t>
  </si>
  <si>
    <t>Number of Options, Exercised</t>
  </si>
  <si>
    <t>Weighted average exercise price, Exercised (in Dollars per share)</t>
  </si>
  <si>
    <t>Number of Options, Forfeited</t>
  </si>
  <si>
    <t>Weighted average exercise price, Forfeited (in Dollars per share)</t>
  </si>
  <si>
    <t>Number of Options, Outstanding at the end of period</t>
  </si>
  <si>
    <t>Weighted average exercise price, Outstanding at the end of period (in Dollars per share)</t>
  </si>
  <si>
    <t>Weighted Average remaining contractual term (in years)</t>
  </si>
  <si>
    <t>1 year 58 days</t>
  </si>
  <si>
    <t>1 year 178 days</t>
  </si>
  <si>
    <t>Number of Options, Exercisable at the end of period</t>
  </si>
  <si>
    <t>Weighted Average remaining contractual term (in years), Exercisable at the end of period</t>
  </si>
  <si>
    <t>215 days</t>
  </si>
  <si>
    <t>1 year 51 days</t>
  </si>
  <si>
    <t>Options Granted during 2016, 2017 and 2018.On April 17, 2016, the Company granted to its Chief Financial Officer options to purchase an aggregate of 1,794,205 Ordinary Shares at an exercise price of $0.08 per share. The options vested over 10 quarters until fully vested on June 30, 2018. The Company recorded in its 2018 and 2017 statements of comprehensive loss expenses of USD 173 and USD 346, respectively, each year in respect of such grant, included in general and administrative expenses.On January 26, 2017, the Company granted to three members of its Board of Directors options to purchase an aggregate of 300,000 Ordinary Shares, each, at an exercise price of NIS 1.95 (approximately $0.52 per share at the grant date). The options vested over 12 quarters until fully vested on September 30, 2019. On September 23, 2019, the Company approved an extension for an additional year of the respective exercise periods of 675,000 out of the 900,000 options to purchase the Company's Ordinary Shares previously granted to its Board of Directors and vested during 2017 and 2018, so that the exercise period thereof will be four years. The Company recorded in its 2019, 2018 and 2017 statement of comprehensive loss an expense of USD 35, USD 45 and USD 56, respectively, in respect of such grant, included in general and administrative expenses.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9, 2018 and 2017 statements of comprehensive loss an expense of USD 459 each year, in respect of such grant, included in general and administrative expenses.On May 4, 2017, the Company granted to three of its senior officers options to purchase an aggregate of 700,000 Ordinary Shares, each, at an exercise price NIS 1.95 (approximately $0.52 per share at the date grant). The options vested over 12 quarters until fully vested on December 31, 2019. The Company recorded in its 2019, 2018 and 2017 statements of comprehensive loss an expense of USD 440, USD 527 and USD 615, respectively, in respect of such grant.On August 27, 2017, the Company granted to four members of its Board of Directors options to purchase an aggregate of 300,000 Ordinary Shares, each, at an exercise price of NIS 6.13 (approximately $1.7 per share at the grant date). The options vested over 12 quarters until fully vested on September 30, 2019 for two of the directors and on July 16, 2020 for the other. On September 23, 2019, the Company approved an extension for an additional year of the respective exercise periods of 100,000 out of the 300,000 options to purchase the Company's Ordinary Shares previously granted to one member of Board of Directors and vested during 2017 and 2018, so that the exercise period thereof will be four years. The Company recorded in its 2019, 2018 and 2017 statement of comprehensive loss an expense of USD 95, USD 102 and USD 107, respectively, in respect of such grant, included in general and administrative expenses.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9, 2018 and 2017 statements of comprehensive loss an expense of USD 105, USD 95 and USD 24, respectively, in respect of such grant, included in in research and development expenses.During 2017, the Company granted to its employees options to purchase an aggregate of 2,175,000 Ordinary Shares at an average exercise price of $0.96 per share. The options vest over 12 quarters until fully vested.On June 18, 2018, the Company issued options to purchase 100,000 Ordinary Shares to its chairman of the Board of Directors at an exercise price of NIS 3.78 (approximately $1.06 per share at the grant date). One third of the options vested after one year and the balance of the remaining options vest over eight quarters until fully vested on March 31, 2021. The Company recorded in its 2019 and 2018 statements of comprehensive loss an expense of USD 5 and USD 4, respectively, in respect of such grant, included in general and administrative expenses.During 2018, the Company granted options to purchase 2,640,000 Ordinary Shares to its employees at an average exercise price of NIS 3.78 (approximately $1.06 per share at the grant date). One third of the options vested after one year and the balance of the remaining options vest over eight quarters until fully vested.</t>
  </si>
  <si>
    <t>Shareholders' Equity (Details) - Schedule of share-based compensation expense - USD ($) $ in Thousands</t>
  </si>
  <si>
    <t>Shareholders' Equity (Details) - Schedule of share-based compensation expense [Line Items]</t>
  </si>
  <si>
    <t>Total share-based compensation expense</t>
  </si>
  <si>
    <t>Research and Development Expense [Member]</t>
  </si>
  <si>
    <t>Marketing and Sales [Member]</t>
  </si>
  <si>
    <t>General and Administrative [Member]</t>
  </si>
  <si>
    <t>Research and Development, Net (Details) - USD ($) $ in Thousands</t>
  </si>
  <si>
    <t>Research and Development, Net (Details) [Line Items]</t>
  </si>
  <si>
    <t>Research and Development, Net (Details) - Schedule of research and development, net - Research and Development Expense [Member] - USD ($) $ in Thousands</t>
  </si>
  <si>
    <t>Research and Development, Net (Details) - Schedule of research and development, net [Line Items]</t>
  </si>
  <si>
    <t>Payroll and related expenses</t>
  </si>
  <si>
    <t>Subcontracted work and consulting</t>
  </si>
  <si>
    <t>Share-based payments to service provider</t>
  </si>
  <si>
    <t>Rent and office maintenance</t>
  </si>
  <si>
    <t>Travel expenses</t>
  </si>
  <si>
    <t>Other</t>
  </si>
  <si>
    <t>Sales of prototypes</t>
  </si>
  <si>
    <t>Research and development total</t>
  </si>
  <si>
    <t>Includes share-based payment of USD 531, USD 578 and USD 379 in 2019, 2018 and 2017, respectively.</t>
  </si>
  <si>
    <t>Marketing and Sales (Details) - USD ($) $ in Thousands</t>
  </si>
  <si>
    <t>Marketing and Sales (Details) [Line Items]</t>
  </si>
  <si>
    <t>Share based payments</t>
  </si>
  <si>
    <t>Marketing and Sales (Details) - Schedule of marketing and sales - Marketing and Sales [Member] - USD ($) $ in Thousands</t>
  </si>
  <si>
    <t>Marketing and Sales (Details) - Schedule of marketing and sales [Line Items]</t>
  </si>
  <si>
    <t>Exhibitions, conventions and travel expenses</t>
  </si>
  <si>
    <t>Consultants</t>
  </si>
  <si>
    <t>Total marketing and sales</t>
  </si>
  <si>
    <t>Includes share-based payment of USD 206, USD 182 and USD 438 in 2019, 2018 and 2017, respectively.</t>
  </si>
  <si>
    <t>General and Administrative (Details) - USD ($) $ in Thousands</t>
  </si>
  <si>
    <t>General and Administrative (Details) [Line Items]</t>
  </si>
  <si>
    <t>General and Administrative One [Member]</t>
  </si>
  <si>
    <t>General and Administrative (Details) - Schedule of general and administrative - General and Administrative [Member] - USD ($) $ in Thousands</t>
  </si>
  <si>
    <t>General and Administrative (Details) - Schedule of general and administrative [Line Items]</t>
  </si>
  <si>
    <t>Share-based payments to service providers</t>
  </si>
  <si>
    <t>Professional services</t>
  </si>
  <si>
    <t>Directors fees and insurance</t>
  </si>
  <si>
    <t>[2]</t>
  </si>
  <si>
    <t>Total general and administrative</t>
  </si>
  <si>
    <t>Includes share-based payment of USD 625, USD 893 and USD 905 in 2019, 2018 and 2017, respectively.</t>
  </si>
  <si>
    <t>Includes share-based payment of USD 156 USD 151 and USD 164 in 2019, 2018 and 2017, respectively.</t>
  </si>
  <si>
    <t>Financial Expense (Income) Net (Details) - Schedule of financial expense income net - Financial Expense (Income) Net [Member] - USD ($) $ in Thousands</t>
  </si>
  <si>
    <t>Financial Expense (Income) Net (Details) - Schedule of financial expense income net [Line Items]</t>
  </si>
  <si>
    <t>Revaluation of securities, net</t>
  </si>
  <si>
    <t>Exchange rate differences</t>
  </si>
  <si>
    <t>Financial expense income net total</t>
  </si>
  <si>
    <t>Taxes on Income (Details) - USD ($) $ in Thousands</t>
  </si>
  <si>
    <t>Israeli corporate tax rate</t>
  </si>
  <si>
    <t>23.00%</t>
  </si>
  <si>
    <t>24.00%</t>
  </si>
  <si>
    <t>Operating Loss Carryforwards (in Dollars)</t>
  </si>
  <si>
    <t>Taxes on Income (Details) - Schedule of deferred tax assets - USD ($) $ in Thousands</t>
  </si>
  <si>
    <t>Schedule of deferred tax assets [Abstract]</t>
  </si>
  <si>
    <t>Operating loss carryforward</t>
  </si>
  <si>
    <t>Deferred taxes due to carryforward losses</t>
  </si>
  <si>
    <t>Valuation allowance</t>
  </si>
  <si>
    <t>Net deferred tax asset</t>
  </si>
  <si>
    <t>Transactions and Balances with Interested and Related Parties (Details) - Schedule of related party transactions - USD ($) $ in Thousands</t>
  </si>
  <si>
    <t>Schedule of related party transactions [Abstract]</t>
  </si>
  <si>
    <t>Other accounts payable</t>
  </si>
  <si>
    <t>Balance Total</t>
  </si>
  <si>
    <t>Subsequent Events (Details) - 1 months ended Mar. 12, 2020 - Subsequent Event [Member]</t>
  </si>
  <si>
    <t>$ / shares</t>
  </si>
  <si>
    <t>Subsequent Events (Details) [Line Items]</t>
  </si>
  <si>
    <t>Options to purchase</t>
  </si>
  <si>
    <t>Exercise price per share | (per share)</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54649602</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6</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2</v>
      </c>
    </row>
    <row r="19" spans="1:2">
      <c r="A19" s="4" t="s">
        <v>30</v>
      </c>
      <c r="B19" s="4" t="s">
        <v>12</v>
      </c>
    </row>
    <row r="20" spans="1:2">
      <c r="A20" s="4" t="s">
        <v>31</v>
      </c>
      <c r="B20" s="4" t="s">
        <v>28</v>
      </c>
    </row>
    <row r="21" spans="1:2">
      <c r="A21" s="4" t="s">
        <v>32</v>
      </c>
      <c r="B21" s="4" t="s">
        <v>12</v>
      </c>
    </row>
    <row r="22" spans="1:2">
      <c r="A22" s="4" t="s">
        <v>33</v>
      </c>
      <c r="B22" s="4" t="s">
        <v>12</v>
      </c>
    </row>
    <row r="23" spans="1:2">
      <c r="A23" s="4" t="s">
        <v>34</v>
      </c>
      <c r="B23" s="4" t="s">
        <v>35</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41</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41</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41</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41</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41</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41</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41</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41</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41</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41</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40</v>
      </c>
      <c r="B1" s="2" t="s">
        <v>41</v>
      </c>
      <c r="C1" s="2" t="s">
        <v>42</v>
      </c>
    </row>
    <row r="2" spans="1:4">
      <c r="A2" s="3" t="s">
        <v>43</v>
      </c>
    </row>
    <row r="3" spans="1:4">
      <c r="A3" s="4" t="s">
        <v>44</v>
      </c>
      <c r="B3" s="6" t="n">
        <v>4827</v>
      </c>
      <c r="C3" s="6" t="n">
        <v>3158</v>
      </c>
    </row>
    <row r="4" spans="1:4">
      <c r="A4" s="4" t="s">
        <v>45</v>
      </c>
      <c r="B4" s="5" t="n">
        <v>5233</v>
      </c>
      <c r="C4" s="5" t="n">
        <v>12506</v>
      </c>
    </row>
    <row r="5" spans="1:4">
      <c r="A5" s="4" t="s">
        <v>46</v>
      </c>
      <c r="B5" s="5" t="n">
        <v>23</v>
      </c>
      <c r="C5" s="5" t="n">
        <v>23</v>
      </c>
    </row>
    <row r="6" spans="1:4">
      <c r="A6" s="4" t="s">
        <v>47</v>
      </c>
      <c r="C6" s="5" t="n">
        <v>345</v>
      </c>
    </row>
    <row r="7" spans="1:4">
      <c r="A7" s="4" t="s">
        <v>48</v>
      </c>
      <c r="B7" s="5" t="n">
        <v>613</v>
      </c>
      <c r="C7" s="5" t="n">
        <v>471</v>
      </c>
    </row>
    <row r="8" spans="1:4">
      <c r="A8" s="4" t="s">
        <v>49</v>
      </c>
      <c r="B8" s="5" t="n">
        <v>10696</v>
      </c>
      <c r="C8" s="5" t="n">
        <v>16503</v>
      </c>
    </row>
    <row r="9" spans="1:4">
      <c r="A9" s="3" t="s">
        <v>50</v>
      </c>
    </row>
    <row r="10" spans="1:4">
      <c r="A10" s="4" t="s">
        <v>51</v>
      </c>
      <c r="B10" s="5" t="n">
        <v>1278</v>
      </c>
    </row>
    <row r="11" spans="1:4">
      <c r="A11" s="4" t="s">
        <v>52</v>
      </c>
      <c r="B11" s="5" t="n">
        <v>6729</v>
      </c>
      <c r="C11" s="5" t="n">
        <v>7568</v>
      </c>
    </row>
    <row r="12" spans="1:4">
      <c r="A12" s="4" t="s">
        <v>53</v>
      </c>
      <c r="B12" s="5" t="n">
        <v>631</v>
      </c>
      <c r="C12" s="5" t="n">
        <v>787</v>
      </c>
    </row>
    <row r="13" spans="1:4">
      <c r="A13" s="4" t="s">
        <v>54</v>
      </c>
      <c r="B13" s="5" t="n">
        <v>8638</v>
      </c>
      <c r="C13" s="5" t="n">
        <v>8355</v>
      </c>
    </row>
    <row r="14" spans="1:4">
      <c r="A14" s="4" t="s">
        <v>55</v>
      </c>
      <c r="B14" s="5" t="n">
        <v>19334</v>
      </c>
      <c r="C14" s="5" t="n">
        <v>24858</v>
      </c>
    </row>
    <row r="15" spans="1:4">
      <c r="A15" s="3" t="s">
        <v>56</v>
      </c>
    </row>
    <row r="16" spans="1:4">
      <c r="A16" s="4" t="s">
        <v>57</v>
      </c>
      <c r="B16" s="5" t="n">
        <v>498</v>
      </c>
      <c r="C16" s="5" t="n">
        <v>344</v>
      </c>
    </row>
    <row r="17" spans="1:4">
      <c r="A17" s="4" t="s">
        <v>58</v>
      </c>
      <c r="B17" s="5" t="n">
        <v>411</v>
      </c>
    </row>
    <row r="18" spans="1:4">
      <c r="A18" s="4" t="s">
        <v>59</v>
      </c>
      <c r="B18" s="5" t="n">
        <v>1130</v>
      </c>
      <c r="C18" s="5" t="n">
        <v>947</v>
      </c>
    </row>
    <row r="19" spans="1:4">
      <c r="A19" s="4" t="s">
        <v>60</v>
      </c>
      <c r="B19" s="5" t="n">
        <v>2039</v>
      </c>
      <c r="C19" s="5" t="n">
        <v>1291</v>
      </c>
    </row>
    <row r="20" spans="1:4">
      <c r="A20" s="4" t="s">
        <v>61</v>
      </c>
      <c r="B20" s="5" t="n">
        <v>1007</v>
      </c>
    </row>
    <row r="21" spans="1:4">
      <c r="A21" s="4" t="s">
        <v>62</v>
      </c>
      <c r="B21" s="4" t="s">
        <v>63</v>
      </c>
      <c r="C21" s="4" t="s">
        <v>63</v>
      </c>
      <c r="D21" s="4" t="s">
        <v>64</v>
      </c>
    </row>
    <row r="22" spans="1:4">
      <c r="A22" s="4" t="s">
        <v>65</v>
      </c>
      <c r="B22" s="5" t="n">
        <v>3046</v>
      </c>
      <c r="C22" s="5" t="n">
        <v>1291</v>
      </c>
    </row>
    <row r="23" spans="1:4">
      <c r="A23" s="3" t="s">
        <v>66</v>
      </c>
    </row>
    <row r="24" spans="1:4">
      <c r="A24" s="4" t="s">
        <v>67</v>
      </c>
      <c r="B24" s="4" t="s">
        <v>63</v>
      </c>
      <c r="C24" s="4" t="s">
        <v>63</v>
      </c>
    </row>
    <row r="25" spans="1:4">
      <c r="A25" s="4" t="s">
        <v>68</v>
      </c>
      <c r="B25" s="5" t="n">
        <v>65681</v>
      </c>
      <c r="C25" s="5" t="n">
        <v>57521</v>
      </c>
    </row>
    <row r="26" spans="1:4">
      <c r="A26" s="4" t="s">
        <v>69</v>
      </c>
      <c r="B26" s="5" t="n">
        <v>-49393</v>
      </c>
      <c r="C26" s="5" t="n">
        <v>-33954</v>
      </c>
    </row>
    <row r="27" spans="1:4">
      <c r="A27" s="4" t="s">
        <v>70</v>
      </c>
      <c r="B27" s="5" t="n">
        <v>16288</v>
      </c>
      <c r="C27" s="5" t="n">
        <v>23567</v>
      </c>
    </row>
    <row r="28" spans="1:4">
      <c r="A28" s="4" t="s">
        <v>71</v>
      </c>
      <c r="B28" s="6" t="n">
        <v>19334</v>
      </c>
      <c r="C28" s="6" t="n">
        <v>24858</v>
      </c>
    </row>
    <row r="29" spans="1:4"/>
    <row r="30" spans="1:4">
      <c r="A30" s="4" t="s">
        <v>64</v>
      </c>
      <c r="B30" s="4" t="s">
        <v>72</v>
      </c>
    </row>
  </sheetData>
  <mergeCells count="3">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41</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41</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41</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41</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41</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41</v>
      </c>
    </row>
    <row r="3" spans="1:2">
      <c r="A3" s="3" t="s">
        <v>15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41</v>
      </c>
    </row>
    <row r="3" spans="1:2">
      <c r="A3" s="3" t="s">
        <v>15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41</v>
      </c>
    </row>
    <row r="3" spans="1:2">
      <c r="A3" s="3" t="s">
        <v>15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41</v>
      </c>
    </row>
    <row r="3" spans="1:2">
      <c r="A3" s="3" t="s">
        <v>15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41</v>
      </c>
    </row>
    <row r="3" spans="1:2">
      <c r="A3" s="3" t="s">
        <v>16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41</v>
      </c>
      <c r="C1" s="2" t="s">
        <v>42</v>
      </c>
    </row>
    <row r="2" spans="1:3">
      <c r="A2" s="4" t="s">
        <v>74</v>
      </c>
      <c r="B2" s="7" t="n">
        <v>0</v>
      </c>
      <c r="C2" s="7" t="n">
        <v>0</v>
      </c>
    </row>
    <row r="3" spans="1:3">
      <c r="A3" s="4" t="s">
        <v>75</v>
      </c>
      <c r="B3" s="5" t="n">
        <v>1000000000</v>
      </c>
      <c r="C3" s="5" t="n">
        <v>1000000000</v>
      </c>
    </row>
    <row r="4" spans="1:3">
      <c r="A4" s="4" t="s">
        <v>76</v>
      </c>
      <c r="B4" s="5" t="n">
        <v>154649602</v>
      </c>
      <c r="C4" s="5" t="n">
        <v>131935404</v>
      </c>
    </row>
    <row r="5" spans="1:3">
      <c r="A5" s="4" t="s">
        <v>77</v>
      </c>
      <c r="B5" s="5" t="n">
        <v>154649602</v>
      </c>
      <c r="C5" s="5" t="n">
        <v>131935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41</v>
      </c>
    </row>
    <row r="3" spans="1:2">
      <c r="A3" s="3" t="s">
        <v>17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41</v>
      </c>
    </row>
    <row r="3" spans="1:2">
      <c r="A3" s="3" t="s">
        <v>17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41</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1</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41</v>
      </c>
    </row>
    <row r="3" spans="1:2">
      <c r="A3" s="3" t="s">
        <v>19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41</v>
      </c>
    </row>
    <row r="3" spans="1:2">
      <c r="A3" s="3" t="s">
        <v>19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41</v>
      </c>
    </row>
    <row r="3" spans="1:2">
      <c r="A3" s="3" t="s">
        <v>198</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41</v>
      </c>
    </row>
    <row r="3" spans="1:2">
      <c r="A3" s="3" t="s">
        <v>20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41</v>
      </c>
    </row>
    <row r="3" spans="1:2">
      <c r="A3" s="3" t="s">
        <v>20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41</v>
      </c>
    </row>
    <row r="3" spans="1:2">
      <c r="A3" s="3" t="s">
        <v>21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41</v>
      </c>
      <c r="C2" s="2" t="s">
        <v>42</v>
      </c>
      <c r="D2" s="2" t="s">
        <v>79</v>
      </c>
    </row>
    <row r="3" spans="1:4">
      <c r="A3" s="4" t="s">
        <v>80</v>
      </c>
      <c r="B3" s="6" t="n">
        <v>10210</v>
      </c>
      <c r="C3" s="6" t="n">
        <v>8638</v>
      </c>
      <c r="D3" s="6" t="n">
        <v>4089</v>
      </c>
    </row>
    <row r="4" spans="1:4">
      <c r="A4" s="4" t="s">
        <v>81</v>
      </c>
      <c r="B4" s="5" t="n">
        <v>1350</v>
      </c>
      <c r="C4" s="5" t="n">
        <v>987</v>
      </c>
      <c r="D4" s="5" t="n">
        <v>1015</v>
      </c>
    </row>
    <row r="5" spans="1:4">
      <c r="A5" s="4" t="s">
        <v>82</v>
      </c>
      <c r="B5" s="5" t="n">
        <v>3469</v>
      </c>
      <c r="C5" s="5" t="n">
        <v>3696</v>
      </c>
      <c r="D5" s="5" t="n">
        <v>3753</v>
      </c>
    </row>
    <row r="6" spans="1:4">
      <c r="A6" s="4" t="s">
        <v>83</v>
      </c>
      <c r="B6" s="5" t="n">
        <v>15029</v>
      </c>
      <c r="C6" s="5" t="n">
        <v>13321</v>
      </c>
      <c r="D6" s="5" t="n">
        <v>8857</v>
      </c>
    </row>
    <row r="7" spans="1:4">
      <c r="A7" s="4" t="s">
        <v>84</v>
      </c>
      <c r="B7" s="5" t="n">
        <v>839</v>
      </c>
      <c r="C7" s="5" t="n">
        <v>2905</v>
      </c>
      <c r="D7" s="5" t="n">
        <v>-156</v>
      </c>
    </row>
    <row r="8" spans="1:4">
      <c r="A8" s="4" t="s">
        <v>85</v>
      </c>
      <c r="B8" s="5" t="n">
        <v>-429</v>
      </c>
      <c r="C8" s="5" t="n">
        <v>-1569</v>
      </c>
      <c r="D8" s="5" t="n">
        <v>7241</v>
      </c>
    </row>
    <row r="9" spans="1:4">
      <c r="A9" s="4" t="s">
        <v>86</v>
      </c>
      <c r="B9" s="6" t="n">
        <v>15439</v>
      </c>
      <c r="C9" s="6" t="n">
        <v>14657</v>
      </c>
      <c r="D9" s="6" t="n">
        <v>15942</v>
      </c>
    </row>
    <row r="10" spans="1:4">
      <c r="A10" s="4" t="s">
        <v>87</v>
      </c>
      <c r="B10" s="8" t="n">
        <v>-0.1</v>
      </c>
      <c r="C10" s="8" t="n">
        <v>-0.12</v>
      </c>
      <c r="D10" s="8" t="n">
        <v>-0.17</v>
      </c>
    </row>
    <row r="11" spans="1:4">
      <c r="A11" s="4" t="s">
        <v>88</v>
      </c>
      <c r="B11" s="5" t="n">
        <v>149534</v>
      </c>
      <c r="C11" s="5" t="n">
        <v>120612</v>
      </c>
      <c r="D11" s="5" t="n">
        <v>94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307</v>
      </c>
    </row>
    <row r="2" spans="1:2">
      <c r="A2" s="3" t="s">
        <v>146</v>
      </c>
    </row>
    <row r="3" spans="1:2">
      <c r="A3" s="4" t="s">
        <v>308</v>
      </c>
      <c r="B3" s="4" t="s">
        <v>309</v>
      </c>
    </row>
    <row r="4" spans="1:2">
      <c r="A4" s="4" t="s">
        <v>310</v>
      </c>
      <c r="B4" s="4" t="s">
        <v>311</v>
      </c>
    </row>
    <row r="5" spans="1:2">
      <c r="A5" s="4" t="s">
        <v>312</v>
      </c>
      <c r="B5" s="5" t="n">
        <v>35884116</v>
      </c>
    </row>
    <row r="6" spans="1:2">
      <c r="A6" s="4" t="s">
        <v>313</v>
      </c>
      <c r="B6"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70"/>
  </cols>
  <sheetData>
    <row r="1" spans="1:2">
      <c r="A1" s="1" t="s">
        <v>315</v>
      </c>
      <c r="B1" s="2" t="s">
        <v>1</v>
      </c>
    </row>
    <row r="2" spans="1:2">
      <c r="B2" s="2" t="s">
        <v>41</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41</v>
      </c>
      <c r="C2" s="2" t="s">
        <v>42</v>
      </c>
      <c r="D2" s="2" t="s">
        <v>79</v>
      </c>
    </row>
    <row r="3" spans="1:4">
      <c r="A3" s="3" t="s">
        <v>327</v>
      </c>
    </row>
    <row r="4" spans="1:4">
      <c r="A4" s="4" t="s">
        <v>86</v>
      </c>
      <c r="B4" s="6" t="n">
        <v>-15439</v>
      </c>
      <c r="C4" s="6" t="n">
        <v>-14657</v>
      </c>
      <c r="D4" s="6" t="n">
        <v>-15942</v>
      </c>
    </row>
    <row r="5" spans="1:4">
      <c r="A5" s="4" t="s">
        <v>328</v>
      </c>
      <c r="B5" s="8" t="n">
        <v>-0.1</v>
      </c>
      <c r="C5" s="8" t="n">
        <v>-0.12</v>
      </c>
      <c r="D5" s="8" t="n">
        <v>-0.17</v>
      </c>
    </row>
    <row r="6" spans="1:4">
      <c r="A6" s="4" t="s">
        <v>329</v>
      </c>
      <c r="B6" s="8" t="n">
        <v>-0.52</v>
      </c>
      <c r="C6" s="8" t="n">
        <v>-0.61</v>
      </c>
      <c r="D6" s="8" t="n">
        <v>-0.84</v>
      </c>
    </row>
    <row r="7" spans="1:4">
      <c r="A7" s="4" t="s">
        <v>330</v>
      </c>
      <c r="B7" s="5" t="n">
        <v>149534</v>
      </c>
      <c r="C7" s="5" t="n">
        <v>120612</v>
      </c>
      <c r="D7" s="5" t="n">
        <v>94401</v>
      </c>
    </row>
    <row r="8" spans="1:4">
      <c r="A8" s="4" t="s">
        <v>331</v>
      </c>
      <c r="B8" s="5" t="n">
        <v>29907</v>
      </c>
      <c r="C8" s="5" t="n">
        <v>24122</v>
      </c>
      <c r="D8" s="5" t="n">
        <v>188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41</v>
      </c>
      <c r="C1" s="2" t="s">
        <v>42</v>
      </c>
    </row>
    <row r="2" spans="1:3">
      <c r="A2" s="3" t="s">
        <v>333</v>
      </c>
    </row>
    <row r="3" spans="1:3">
      <c r="A3" s="4" t="s">
        <v>334</v>
      </c>
      <c r="B3" s="6" t="n">
        <v>211</v>
      </c>
      <c r="C3" s="6" t="n">
        <v>175</v>
      </c>
    </row>
    <row r="4" spans="1:3">
      <c r="A4" s="4" t="s">
        <v>335</v>
      </c>
      <c r="B4" s="5" t="n">
        <v>339</v>
      </c>
      <c r="C4" s="5" t="n">
        <v>207</v>
      </c>
    </row>
    <row r="5" spans="1:3">
      <c r="A5" s="4" t="s">
        <v>336</v>
      </c>
      <c r="B5" s="5" t="n">
        <v>63</v>
      </c>
      <c r="C5" s="5" t="n">
        <v>89</v>
      </c>
    </row>
    <row r="6" spans="1:3">
      <c r="A6" s="4" t="s">
        <v>48</v>
      </c>
      <c r="B6" s="6" t="n">
        <v>613</v>
      </c>
      <c r="C6" s="6" t="n">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4"/>
    <col customWidth="1" max="9" min="9" width="14"/>
    <col customWidth="1" max="10" min="10" width="14"/>
    <col customWidth="1" max="11" min="11" width="14"/>
  </cols>
  <sheetData>
    <row r="1" spans="1:11">
      <c r="A1" s="1" t="s">
        <v>337</v>
      </c>
      <c r="B1" s="2" t="s">
        <v>338</v>
      </c>
      <c r="C1" s="2" t="s">
        <v>339</v>
      </c>
      <c r="D1" s="2" t="s">
        <v>340</v>
      </c>
      <c r="E1" s="2" t="s">
        <v>341</v>
      </c>
      <c r="F1" s="2" t="s">
        <v>342</v>
      </c>
      <c r="G1" s="2" t="s">
        <v>343</v>
      </c>
      <c r="H1" s="2" t="s">
        <v>41</v>
      </c>
      <c r="I1" s="2" t="s">
        <v>42</v>
      </c>
      <c r="J1" s="2" t="s">
        <v>79</v>
      </c>
      <c r="K1" s="2" t="s">
        <v>344</v>
      </c>
    </row>
    <row r="2" spans="1:11">
      <c r="A2" s="3" t="s">
        <v>345</v>
      </c>
    </row>
    <row r="3" spans="1:11">
      <c r="A3" s="4" t="s">
        <v>346</v>
      </c>
      <c r="H3" s="6" t="n">
        <v>6729</v>
      </c>
      <c r="I3" s="6" t="n">
        <v>7568</v>
      </c>
    </row>
    <row r="4" spans="1:11">
      <c r="A4" s="4" t="s">
        <v>347</v>
      </c>
      <c r="G4" s="4" t="s">
        <v>348</v>
      </c>
      <c r="H4" s="4" t="s">
        <v>349</v>
      </c>
      <c r="K4" s="4" t="s">
        <v>350</v>
      </c>
    </row>
    <row r="5" spans="1:11">
      <c r="A5" s="4" t="s">
        <v>351</v>
      </c>
      <c r="G5" s="4" t="s">
        <v>352</v>
      </c>
    </row>
    <row r="6" spans="1:11">
      <c r="A6" s="4" t="s">
        <v>84</v>
      </c>
      <c r="G6" s="6" t="n">
        <v>453</v>
      </c>
      <c r="H6" s="6" t="n">
        <v>-839</v>
      </c>
      <c r="I6" s="5" t="n">
        <v>-2905</v>
      </c>
      <c r="J6" s="6" t="n">
        <v>156</v>
      </c>
    </row>
    <row r="7" spans="1:11">
      <c r="A7" s="4" t="s">
        <v>353</v>
      </c>
      <c r="H7" s="5" t="n">
        <v>324</v>
      </c>
    </row>
    <row r="8" spans="1:11">
      <c r="A8" s="4" t="s">
        <v>354</v>
      </c>
      <c r="H8" s="5" t="n">
        <v>1941</v>
      </c>
      <c r="I8" s="5" t="n">
        <v>453</v>
      </c>
    </row>
    <row r="9" spans="1:11">
      <c r="A9" s="4" t="s">
        <v>355</v>
      </c>
      <c r="I9" s="5" t="n">
        <v>9069</v>
      </c>
    </row>
    <row r="10" spans="1:11">
      <c r="A10" s="4" t="s">
        <v>356</v>
      </c>
      <c r="I10" s="5" t="n">
        <v>5065</v>
      </c>
    </row>
    <row r="11" spans="1:11">
      <c r="A11" s="4" t="s">
        <v>134</v>
      </c>
      <c r="H11" s="6" t="n">
        <v>1</v>
      </c>
      <c r="I11" s="6" t="n">
        <v>-2071</v>
      </c>
      <c r="J11" s="6" t="n">
        <v>12180</v>
      </c>
    </row>
    <row r="12" spans="1:11">
      <c r="A12" s="4" t="s">
        <v>357</v>
      </c>
    </row>
    <row r="13" spans="1:11">
      <c r="A13" s="3" t="s">
        <v>345</v>
      </c>
    </row>
    <row r="14" spans="1:11">
      <c r="A14" s="4" t="s">
        <v>358</v>
      </c>
      <c r="H14" s="5" t="n">
        <v>4194</v>
      </c>
    </row>
    <row r="15" spans="1:11">
      <c r="A15" s="4" t="s">
        <v>359</v>
      </c>
      <c r="H15" s="6" t="n">
        <v>21</v>
      </c>
    </row>
    <row r="16" spans="1:11">
      <c r="A16" s="4" t="s">
        <v>360</v>
      </c>
    </row>
    <row r="17" spans="1:11">
      <c r="A17" s="3" t="s">
        <v>345</v>
      </c>
    </row>
    <row r="18" spans="1:11">
      <c r="A18" s="4" t="s">
        <v>361</v>
      </c>
      <c r="F18" s="4" t="s">
        <v>362</v>
      </c>
    </row>
    <row r="19" spans="1:11">
      <c r="A19" s="4" t="s">
        <v>346</v>
      </c>
      <c r="E19" s="6" t="n">
        <v>1422</v>
      </c>
    </row>
    <row r="20" spans="1:11">
      <c r="A20" s="4" t="s">
        <v>347</v>
      </c>
      <c r="B20" s="4" t="s">
        <v>363</v>
      </c>
      <c r="E20" s="4" t="s">
        <v>364</v>
      </c>
      <c r="H20" s="4" t="s">
        <v>365</v>
      </c>
    </row>
    <row r="21" spans="1:11">
      <c r="A21" s="4" t="s">
        <v>351</v>
      </c>
      <c r="B21" s="4" t="s">
        <v>366</v>
      </c>
      <c r="E21" s="4" t="s">
        <v>367</v>
      </c>
      <c r="H21" s="4" t="s">
        <v>368</v>
      </c>
    </row>
    <row r="22" spans="1:11">
      <c r="A22" s="4" t="s">
        <v>369</v>
      </c>
      <c r="G22" s="6" t="n">
        <v>2700</v>
      </c>
    </row>
    <row r="23" spans="1:11">
      <c r="A23" s="4" t="s">
        <v>346</v>
      </c>
      <c r="H23" s="6" t="n">
        <v>10000</v>
      </c>
    </row>
    <row r="24" spans="1:11">
      <c r="A24" s="4" t="s">
        <v>353</v>
      </c>
      <c r="H24" s="6" t="n">
        <v>47000</v>
      </c>
    </row>
    <row r="25" spans="1:11">
      <c r="A25" s="4" t="s">
        <v>355</v>
      </c>
      <c r="B25" s="6" t="n">
        <v>9069</v>
      </c>
      <c r="C25" s="6" t="n">
        <v>9069</v>
      </c>
      <c r="D25" s="6" t="n">
        <v>9069</v>
      </c>
    </row>
    <row r="26" spans="1:11">
      <c r="A26" s="4" t="s">
        <v>356</v>
      </c>
      <c r="B26" s="5" t="n">
        <v>5065</v>
      </c>
      <c r="C26" s="5" t="n">
        <v>5065</v>
      </c>
      <c r="D26" s="5" t="n">
        <v>5065</v>
      </c>
    </row>
    <row r="27" spans="1:11">
      <c r="A27" s="4" t="s">
        <v>134</v>
      </c>
      <c r="B27" s="6" t="n">
        <v>4004</v>
      </c>
      <c r="C27" s="6" t="n">
        <v>4004</v>
      </c>
      <c r="D27" s="6" t="n">
        <v>4004</v>
      </c>
    </row>
    <row r="28" spans="1:11">
      <c r="A28" s="4" t="s">
        <v>370</v>
      </c>
    </row>
    <row r="29" spans="1:11">
      <c r="A29" s="3" t="s">
        <v>345</v>
      </c>
    </row>
    <row r="30" spans="1:11">
      <c r="A30" s="4" t="s">
        <v>371</v>
      </c>
      <c r="E30" s="5" t="n">
        <v>23692</v>
      </c>
    </row>
    <row r="31" spans="1:11">
      <c r="A31" s="4" t="s">
        <v>372</v>
      </c>
      <c r="E31" s="6" t="n">
        <v>60000</v>
      </c>
      <c r="H31" s="6" t="n">
        <v>244</v>
      </c>
    </row>
    <row r="32" spans="1:11">
      <c r="A32" s="4" t="s">
        <v>373</v>
      </c>
      <c r="H32" s="5" t="n">
        <v>40984</v>
      </c>
    </row>
    <row r="33" spans="1:11">
      <c r="A33" s="4" t="s">
        <v>374</v>
      </c>
      <c r="H33" s="5" t="n">
        <v>14903</v>
      </c>
    </row>
    <row r="34" spans="1:11">
      <c r="A34" s="4" t="s">
        <v>375</v>
      </c>
      <c r="D34" s="5" t="n">
        <v>26396</v>
      </c>
    </row>
    <row r="35" spans="1:11">
      <c r="A35" s="4" t="s">
        <v>376</v>
      </c>
    </row>
    <row r="36" spans="1:11">
      <c r="A36" s="3" t="s">
        <v>345</v>
      </c>
    </row>
    <row r="37" spans="1:11">
      <c r="A37" s="4" t="s">
        <v>371</v>
      </c>
      <c r="E37" s="5" t="n">
        <v>23692</v>
      </c>
    </row>
    <row r="38" spans="1:11">
      <c r="A38" s="4" t="s">
        <v>375</v>
      </c>
      <c r="B38" s="5" t="n">
        <v>23692</v>
      </c>
      <c r="C38" s="5" t="n">
        <v>23692</v>
      </c>
      <c r="D38" s="5" t="n">
        <v>23692</v>
      </c>
    </row>
    <row r="39" spans="1:11">
      <c r="A39" s="4" t="s">
        <v>377</v>
      </c>
    </row>
    <row r="40" spans="1:11">
      <c r="A40" s="3" t="s">
        <v>345</v>
      </c>
    </row>
    <row r="41" spans="1:11">
      <c r="A41" s="4" t="s">
        <v>371</v>
      </c>
      <c r="E41" s="5" t="n">
        <v>23692</v>
      </c>
    </row>
    <row r="42" spans="1:11">
      <c r="A42" s="4" t="s">
        <v>378</v>
      </c>
    </row>
    <row r="43" spans="1:11">
      <c r="A43" s="3" t="s">
        <v>345</v>
      </c>
    </row>
    <row r="44" spans="1:11">
      <c r="A44" s="4" t="s">
        <v>371</v>
      </c>
      <c r="E44" s="5" t="n">
        <v>2704</v>
      </c>
    </row>
    <row r="45" spans="1:11">
      <c r="A45" s="4" t="s">
        <v>375</v>
      </c>
      <c r="B45" s="5" t="n">
        <v>2704</v>
      </c>
      <c r="C45" s="5" t="n">
        <v>2704</v>
      </c>
      <c r="D45" s="5" t="n">
        <v>2704</v>
      </c>
    </row>
    <row r="46" spans="1:11">
      <c r="A46" s="4" t="s">
        <v>379</v>
      </c>
    </row>
    <row r="47" spans="1:11">
      <c r="A47" s="3" t="s">
        <v>345</v>
      </c>
    </row>
    <row r="48" spans="1:11">
      <c r="A48" s="4" t="s">
        <v>374</v>
      </c>
      <c r="H48" s="5" t="n">
        <v>14903</v>
      </c>
    </row>
    <row r="49" spans="1:11">
      <c r="A49" s="4" t="s">
        <v>380</v>
      </c>
    </row>
    <row r="50" spans="1:11">
      <c r="A50" s="3" t="s">
        <v>345</v>
      </c>
    </row>
    <row r="51" spans="1:11">
      <c r="A51" s="4" t="s">
        <v>347</v>
      </c>
      <c r="H51" s="4" t="s">
        <v>363</v>
      </c>
      <c r="I51" s="4" t="s">
        <v>365</v>
      </c>
    </row>
    <row r="52" spans="1:11">
      <c r="A52" s="4" t="s">
        <v>354</v>
      </c>
      <c r="H52" s="6" t="n">
        <v>1941</v>
      </c>
    </row>
    <row r="53" spans="1:11">
      <c r="A53" s="4" t="s">
        <v>381</v>
      </c>
    </row>
    <row r="54" spans="1:11">
      <c r="A54" s="3" t="s">
        <v>345</v>
      </c>
    </row>
    <row r="55" spans="1:11">
      <c r="A55" s="4" t="s">
        <v>375</v>
      </c>
      <c r="H55" s="5" t="n">
        <v>3007</v>
      </c>
    </row>
    <row r="56" spans="1:11">
      <c r="A56" s="4" t="s">
        <v>382</v>
      </c>
    </row>
    <row r="57" spans="1:11">
      <c r="A57" s="3" t="s">
        <v>345</v>
      </c>
    </row>
    <row r="58" spans="1:11">
      <c r="A58" s="4" t="s">
        <v>347</v>
      </c>
      <c r="H58"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41</v>
      </c>
      <c r="C2" s="2" t="s">
        <v>42</v>
      </c>
    </row>
    <row r="3" spans="1:3">
      <c r="A3" s="3" t="s">
        <v>385</v>
      </c>
    </row>
    <row r="4" spans="1:3">
      <c r="A4" s="4" t="s">
        <v>386</v>
      </c>
      <c r="B4" s="6" t="n">
        <v>7568</v>
      </c>
      <c r="C4" s="6" t="n">
        <v>1404</v>
      </c>
    </row>
    <row r="5" spans="1:3">
      <c r="A5" s="4" t="s">
        <v>144</v>
      </c>
      <c r="C5" s="5" t="n">
        <v>9069</v>
      </c>
    </row>
    <row r="6" spans="1:3">
      <c r="A6" s="4" t="s">
        <v>387</v>
      </c>
      <c r="B6" s="5" t="n">
        <v>1941</v>
      </c>
      <c r="C6" s="5" t="n">
        <v>453</v>
      </c>
    </row>
    <row r="7" spans="1:3">
      <c r="A7" s="4" t="s">
        <v>388</v>
      </c>
      <c r="B7" s="5" t="n">
        <v>-2780</v>
      </c>
      <c r="C7" s="5" t="n">
        <v>-3358</v>
      </c>
    </row>
    <row r="8" spans="1:3">
      <c r="A8" s="4" t="s">
        <v>389</v>
      </c>
      <c r="B8" s="6" t="n">
        <v>6729</v>
      </c>
      <c r="C8" s="6" t="n">
        <v>75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41</v>
      </c>
      <c r="C1" s="2" t="s">
        <v>42</v>
      </c>
    </row>
    <row r="2" spans="1:3">
      <c r="A2" s="3" t="s">
        <v>391</v>
      </c>
    </row>
    <row r="3" spans="1:3">
      <c r="A3" s="4" t="s">
        <v>43</v>
      </c>
      <c r="B3" s="6" t="n">
        <v>9820</v>
      </c>
      <c r="C3" s="6" t="n">
        <v>4714</v>
      </c>
    </row>
    <row r="4" spans="1:3">
      <c r="A4" s="4" t="s">
        <v>392</v>
      </c>
      <c r="B4" s="5" t="n">
        <v>2228</v>
      </c>
      <c r="C4" s="5" t="n">
        <v>846</v>
      </c>
    </row>
    <row r="5" spans="1:3">
      <c r="A5" s="4" t="s">
        <v>56</v>
      </c>
      <c r="B5" s="5" t="n">
        <v>-1113</v>
      </c>
      <c r="C5" s="5" t="n">
        <v>-633</v>
      </c>
    </row>
    <row r="6" spans="1:3">
      <c r="A6" s="4" t="s">
        <v>393</v>
      </c>
      <c r="B6" s="5" t="n">
        <v>-1270</v>
      </c>
    </row>
    <row r="7" spans="1:3">
      <c r="A7" s="4" t="s">
        <v>394</v>
      </c>
      <c r="B7" s="6" t="n">
        <v>-9665</v>
      </c>
      <c r="C7" s="6" t="n">
        <v>-4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41</v>
      </c>
      <c r="C2" s="2" t="s">
        <v>42</v>
      </c>
    </row>
    <row r="3" spans="1:3">
      <c r="A3" s="3" t="s">
        <v>396</v>
      </c>
    </row>
    <row r="4" spans="1:3">
      <c r="A4" s="4" t="s">
        <v>397</v>
      </c>
      <c r="B4" s="4" t="s">
        <v>63</v>
      </c>
      <c r="C4" s="4" t="s">
        <v>63</v>
      </c>
    </row>
    <row r="5" spans="1:3">
      <c r="A5" s="4" t="s">
        <v>83</v>
      </c>
      <c r="B5" s="5" t="n">
        <v>-10046</v>
      </c>
      <c r="C5" s="5" t="n">
        <v>-8598</v>
      </c>
    </row>
    <row r="6" spans="1:3">
      <c r="A6" s="4" t="s">
        <v>398</v>
      </c>
      <c r="B6" s="6" t="n">
        <v>-10032</v>
      </c>
      <c r="C6" s="6" t="n">
        <v>-86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41</v>
      </c>
      <c r="C2" s="2" t="s">
        <v>42</v>
      </c>
    </row>
    <row r="3" spans="1:3">
      <c r="A3" s="3" t="s">
        <v>400</v>
      </c>
    </row>
    <row r="4" spans="1:3">
      <c r="A4" s="4" t="s">
        <v>401</v>
      </c>
      <c r="B4" s="6" t="n">
        <v>345</v>
      </c>
      <c r="C4" s="6" t="n">
        <v>4033</v>
      </c>
    </row>
    <row r="5" spans="1:3">
      <c r="A5" s="4" t="s">
        <v>402</v>
      </c>
      <c r="B5" s="5" t="n">
        <v>-21</v>
      </c>
    </row>
    <row r="6" spans="1:3">
      <c r="A6" s="4" t="s">
        <v>403</v>
      </c>
      <c r="B6" s="5" t="n">
        <v>-324</v>
      </c>
    </row>
    <row r="7" spans="1:3">
      <c r="A7" s="4" t="s">
        <v>404</v>
      </c>
      <c r="B7" s="4" t="s">
        <v>63</v>
      </c>
      <c r="C7" s="5" t="n">
        <v>345</v>
      </c>
    </row>
    <row r="8" spans="1:3">
      <c r="A8" s="4" t="s">
        <v>405</v>
      </c>
      <c r="C8" s="5" t="n">
        <v>-4004</v>
      </c>
    </row>
    <row r="9" spans="1:3">
      <c r="A9" s="4" t="s">
        <v>406</v>
      </c>
      <c r="C9" s="6" t="n">
        <v>3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7</v>
      </c>
      <c r="B1" s="2" t="s">
        <v>1</v>
      </c>
    </row>
    <row r="2" spans="1:4">
      <c r="B2" s="2" t="s">
        <v>41</v>
      </c>
      <c r="C2" s="2" t="s">
        <v>42</v>
      </c>
      <c r="D2" s="2" t="s">
        <v>79</v>
      </c>
    </row>
    <row r="3" spans="1:4">
      <c r="A3" s="3" t="s">
        <v>162</v>
      </c>
    </row>
    <row r="4" spans="1:4">
      <c r="A4" s="4" t="s">
        <v>133</v>
      </c>
      <c r="B4" s="6" t="n">
        <v>259</v>
      </c>
      <c r="C4" s="6" t="n">
        <v>235</v>
      </c>
      <c r="D4" s="6" t="n">
        <v>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10"/>
  </cols>
  <sheetData>
    <row r="1" spans="1:5">
      <c r="A1" s="1" t="s">
        <v>89</v>
      </c>
      <c r="B1" s="2" t="s">
        <v>90</v>
      </c>
      <c r="C1" s="2" t="s">
        <v>91</v>
      </c>
      <c r="D1" s="2" t="s">
        <v>92</v>
      </c>
      <c r="E1" s="2" t="s">
        <v>93</v>
      </c>
    </row>
    <row r="2" spans="1:5">
      <c r="A2" s="4" t="s">
        <v>94</v>
      </c>
      <c r="C2" s="6" t="n">
        <v>8024</v>
      </c>
      <c r="D2" s="6" t="n">
        <v>-3355</v>
      </c>
      <c r="E2" s="6" t="n">
        <v>4669</v>
      </c>
    </row>
    <row r="3" spans="1:5">
      <c r="A3" s="4" t="s">
        <v>95</v>
      </c>
      <c r="B3" s="5" t="n">
        <v>73062687</v>
      </c>
    </row>
    <row r="4" spans="1:5">
      <c r="A4" s="3" t="s">
        <v>96</v>
      </c>
    </row>
    <row r="5" spans="1:5">
      <c r="A5" s="4" t="s">
        <v>97</v>
      </c>
      <c r="C5" s="5" t="n">
        <v>10745</v>
      </c>
      <c r="E5" s="5" t="n">
        <v>10745</v>
      </c>
    </row>
    <row r="6" spans="1:5">
      <c r="A6" s="4" t="s">
        <v>98</v>
      </c>
      <c r="B6" s="5" t="n">
        <v>21027690</v>
      </c>
    </row>
    <row r="7" spans="1:5">
      <c r="A7" s="4" t="s">
        <v>99</v>
      </c>
      <c r="C7" s="5" t="n">
        <v>22249</v>
      </c>
      <c r="E7" s="5" t="n">
        <v>22249</v>
      </c>
    </row>
    <row r="8" spans="1:5">
      <c r="A8" s="4" t="s">
        <v>100</v>
      </c>
      <c r="B8" s="5" t="n">
        <v>14496403</v>
      </c>
    </row>
    <row r="9" spans="1:5">
      <c r="A9" s="4" t="s">
        <v>101</v>
      </c>
      <c r="C9" s="5" t="n">
        <v>641</v>
      </c>
      <c r="E9" s="5" t="n">
        <v>641</v>
      </c>
    </row>
    <row r="10" spans="1:5">
      <c r="A10" s="4" t="s">
        <v>102</v>
      </c>
      <c r="B10" s="5" t="n">
        <v>865509</v>
      </c>
    </row>
    <row r="11" spans="1:5">
      <c r="A11" s="4" t="s">
        <v>103</v>
      </c>
      <c r="C11" s="5" t="n">
        <v>2455</v>
      </c>
      <c r="E11" s="5" t="n">
        <v>2455</v>
      </c>
    </row>
    <row r="12" spans="1:5">
      <c r="A12" s="4" t="s">
        <v>104</v>
      </c>
      <c r="B12" s="5" t="n">
        <v>50000</v>
      </c>
    </row>
    <row r="13" spans="1:5">
      <c r="A13" s="4" t="s">
        <v>105</v>
      </c>
      <c r="D13" s="5" t="n">
        <v>-15942</v>
      </c>
      <c r="E13" s="5" t="n">
        <v>-15942</v>
      </c>
    </row>
    <row r="14" spans="1:5">
      <c r="A14" s="4" t="s">
        <v>106</v>
      </c>
      <c r="C14" s="5" t="n">
        <v>44114</v>
      </c>
      <c r="D14" s="5" t="n">
        <v>-19297</v>
      </c>
      <c r="E14" s="5" t="n">
        <v>24817</v>
      </c>
    </row>
    <row r="15" spans="1:5">
      <c r="A15" s="4" t="s">
        <v>107</v>
      </c>
      <c r="B15" s="5" t="n">
        <v>109502289</v>
      </c>
    </row>
    <row r="16" spans="1:5">
      <c r="A16" s="3" t="s">
        <v>96</v>
      </c>
    </row>
    <row r="17" spans="1:5">
      <c r="A17" s="4" t="s">
        <v>97</v>
      </c>
      <c r="C17" s="5" t="n">
        <v>11208</v>
      </c>
      <c r="E17" s="5" t="n">
        <v>11208</v>
      </c>
    </row>
    <row r="18" spans="1:5">
      <c r="A18" s="4" t="s">
        <v>98</v>
      </c>
      <c r="B18" s="5" t="n">
        <v>21963411</v>
      </c>
    </row>
    <row r="19" spans="1:5">
      <c r="A19" s="4" t="s">
        <v>99</v>
      </c>
      <c r="C19" s="5" t="n">
        <v>125</v>
      </c>
      <c r="E19" s="5" t="n">
        <v>125</v>
      </c>
    </row>
    <row r="20" spans="1:5">
      <c r="A20" s="4" t="s">
        <v>100</v>
      </c>
      <c r="B20" s="5" t="n">
        <v>156500</v>
      </c>
    </row>
    <row r="21" spans="1:5">
      <c r="A21" s="4" t="s">
        <v>101</v>
      </c>
      <c r="C21" s="5" t="n">
        <v>34</v>
      </c>
      <c r="E21" s="5" t="n">
        <v>34</v>
      </c>
    </row>
    <row r="22" spans="1:5">
      <c r="A22" s="4" t="s">
        <v>102</v>
      </c>
      <c r="B22" s="5" t="n">
        <v>288204</v>
      </c>
    </row>
    <row r="23" spans="1:5">
      <c r="A23" s="4" t="s">
        <v>103</v>
      </c>
      <c r="C23" s="5" t="n">
        <v>2040</v>
      </c>
      <c r="E23" s="5" t="n">
        <v>2040</v>
      </c>
    </row>
    <row r="24" spans="1:5">
      <c r="A24" s="4" t="s">
        <v>104</v>
      </c>
      <c r="B24" s="5" t="n">
        <v>25000</v>
      </c>
    </row>
    <row r="25" spans="1:5">
      <c r="A25" s="4" t="s">
        <v>105</v>
      </c>
      <c r="D25" s="5" t="n">
        <v>-14657</v>
      </c>
      <c r="E25" s="5" t="n">
        <v>-14657</v>
      </c>
    </row>
    <row r="26" spans="1:5">
      <c r="A26" s="4" t="s">
        <v>108</v>
      </c>
      <c r="C26" s="5" t="n">
        <v>57521</v>
      </c>
      <c r="D26" s="5" t="n">
        <v>-33954</v>
      </c>
      <c r="E26" s="5" t="n">
        <v>23567</v>
      </c>
    </row>
    <row r="27" spans="1:5">
      <c r="A27" s="4" t="s">
        <v>109</v>
      </c>
      <c r="B27" s="5" t="n">
        <v>131935404</v>
      </c>
    </row>
    <row r="28" spans="1:5">
      <c r="A28" s="3" t="s">
        <v>96</v>
      </c>
    </row>
    <row r="29" spans="1:5">
      <c r="A29" s="4" t="s">
        <v>110</v>
      </c>
      <c r="C29" s="5" t="n">
        <v>6521</v>
      </c>
      <c r="E29" s="5" t="n">
        <v>6521</v>
      </c>
    </row>
    <row r="30" spans="1:5">
      <c r="A30" s="4" t="s">
        <v>111</v>
      </c>
      <c r="B30" s="5" t="n">
        <v>21733333</v>
      </c>
    </row>
    <row r="31" spans="1:5">
      <c r="A31" s="4" t="s">
        <v>112</v>
      </c>
      <c r="C31" s="5" t="n">
        <v>1</v>
      </c>
      <c r="E31" s="5" t="n">
        <v>1</v>
      </c>
    </row>
    <row r="32" spans="1:5">
      <c r="A32" s="4" t="s">
        <v>102</v>
      </c>
      <c r="B32" s="5" t="n">
        <v>850523</v>
      </c>
    </row>
    <row r="33" spans="1:5">
      <c r="A33" s="4" t="s">
        <v>103</v>
      </c>
      <c r="C33" s="5" t="n">
        <v>1638</v>
      </c>
      <c r="E33" s="5" t="n">
        <v>1638</v>
      </c>
    </row>
    <row r="34" spans="1:5">
      <c r="A34" s="4" t="s">
        <v>104</v>
      </c>
      <c r="B34" s="5" t="n">
        <v>130342</v>
      </c>
    </row>
    <row r="35" spans="1:5">
      <c r="A35" s="4" t="s">
        <v>105</v>
      </c>
      <c r="D35" s="5" t="n">
        <v>-15439</v>
      </c>
      <c r="E35" s="5" t="n">
        <v>-15439</v>
      </c>
    </row>
    <row r="36" spans="1:5">
      <c r="A36" s="4" t="s">
        <v>113</v>
      </c>
      <c r="C36" s="6" t="n">
        <v>65681</v>
      </c>
      <c r="D36" s="6" t="n">
        <v>-49393</v>
      </c>
      <c r="E36" s="6" t="n">
        <v>16288</v>
      </c>
    </row>
    <row r="37" spans="1:5">
      <c r="A37" s="4" t="s">
        <v>114</v>
      </c>
      <c r="B37" s="5" t="n">
        <v>154649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1</v>
      </c>
      <c r="C1" s="2" t="s">
        <v>42</v>
      </c>
    </row>
    <row r="2" spans="1:3">
      <c r="A2" s="3" t="s">
        <v>409</v>
      </c>
    </row>
    <row r="3" spans="1:3">
      <c r="A3" s="4" t="s">
        <v>410</v>
      </c>
      <c r="B3" s="6" t="n">
        <v>1116</v>
      </c>
      <c r="C3" s="6" t="n">
        <v>1082</v>
      </c>
    </row>
    <row r="4" spans="1:3">
      <c r="A4" s="4" t="s">
        <v>411</v>
      </c>
      <c r="B4" s="5" t="n">
        <v>485</v>
      </c>
      <c r="C4" s="5" t="n">
        <v>295</v>
      </c>
    </row>
    <row r="5" spans="1:3">
      <c r="A5" s="4" t="s">
        <v>53</v>
      </c>
      <c r="B5" s="5" t="n">
        <v>631</v>
      </c>
      <c r="C5" s="5" t="n">
        <v>787</v>
      </c>
    </row>
    <row r="6" spans="1:3">
      <c r="A6" s="4" t="s">
        <v>412</v>
      </c>
    </row>
    <row r="7" spans="1:3">
      <c r="A7" s="3" t="s">
        <v>409</v>
      </c>
    </row>
    <row r="8" spans="1:3">
      <c r="A8" s="4" t="s">
        <v>410</v>
      </c>
      <c r="B8" s="5" t="n">
        <v>597</v>
      </c>
      <c r="C8" s="5" t="n">
        <v>539</v>
      </c>
    </row>
    <row r="9" spans="1:3">
      <c r="A9" s="4" t="s">
        <v>413</v>
      </c>
    </row>
    <row r="10" spans="1:3">
      <c r="A10" s="3" t="s">
        <v>409</v>
      </c>
    </row>
    <row r="11" spans="1:3">
      <c r="A11" s="4" t="s">
        <v>410</v>
      </c>
      <c r="B11" s="5" t="n">
        <v>173</v>
      </c>
      <c r="C11" s="5" t="n">
        <v>154</v>
      </c>
    </row>
    <row r="12" spans="1:3">
      <c r="A12" s="4" t="s">
        <v>414</v>
      </c>
    </row>
    <row r="13" spans="1:3">
      <c r="A13" s="3" t="s">
        <v>409</v>
      </c>
    </row>
    <row r="14" spans="1:3">
      <c r="A14" s="4" t="s">
        <v>410</v>
      </c>
      <c r="B14" s="6" t="n">
        <v>346</v>
      </c>
      <c r="C14" s="6" t="n">
        <v>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41</v>
      </c>
    </row>
    <row r="3" spans="1:2">
      <c r="A3" s="3" t="s">
        <v>166</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41</v>
      </c>
      <c r="C1" s="2" t="s">
        <v>42</v>
      </c>
    </row>
    <row r="2" spans="1:3">
      <c r="A2" s="3" t="s">
        <v>419</v>
      </c>
    </row>
    <row r="3" spans="1:3">
      <c r="A3" s="4" t="s">
        <v>420</v>
      </c>
      <c r="B3" s="6" t="n">
        <v>882</v>
      </c>
      <c r="C3" s="6" t="n">
        <v>648</v>
      </c>
    </row>
    <row r="4" spans="1:3">
      <c r="A4" s="4" t="s">
        <v>421</v>
      </c>
      <c r="B4" s="5" t="n">
        <v>208</v>
      </c>
      <c r="C4" s="5" t="n">
        <v>295</v>
      </c>
    </row>
    <row r="5" spans="1:3">
      <c r="A5" s="4" t="s">
        <v>422</v>
      </c>
      <c r="B5" s="5" t="n">
        <v>40</v>
      </c>
      <c r="C5" s="5" t="n">
        <v>4</v>
      </c>
    </row>
    <row r="6" spans="1:3">
      <c r="A6" s="4" t="s">
        <v>59</v>
      </c>
      <c r="B6" s="6" t="n">
        <v>1130</v>
      </c>
      <c r="C6" s="6" t="n">
        <v>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23</v>
      </c>
      <c r="B1" s="2" t="s">
        <v>424</v>
      </c>
      <c r="D1" s="2" t="s">
        <v>1</v>
      </c>
    </row>
    <row r="2" spans="1:6">
      <c r="B2" s="2" t="s">
        <v>425</v>
      </c>
      <c r="C2" s="2" t="s">
        <v>426</v>
      </c>
      <c r="D2" s="2" t="s">
        <v>427</v>
      </c>
      <c r="E2" s="2" t="s">
        <v>428</v>
      </c>
      <c r="F2" s="2" t="s">
        <v>429</v>
      </c>
    </row>
    <row r="3" spans="1:6">
      <c r="A3" s="3" t="s">
        <v>430</v>
      </c>
    </row>
    <row r="4" spans="1:6">
      <c r="A4" s="4" t="s">
        <v>80</v>
      </c>
      <c r="D4" s="6" t="n">
        <v>10210</v>
      </c>
      <c r="E4" s="6" t="n">
        <v>8638</v>
      </c>
      <c r="F4" s="6" t="n">
        <v>4089</v>
      </c>
    </row>
    <row r="5" spans="1:6">
      <c r="A5" s="4" t="s">
        <v>431</v>
      </c>
      <c r="D5" s="4" t="s">
        <v>432</v>
      </c>
    </row>
    <row r="6" spans="1:6">
      <c r="A6" s="4" t="s">
        <v>433</v>
      </c>
      <c r="D6" s="6" t="n">
        <v>615</v>
      </c>
      <c r="E6" s="6" t="n">
        <v>567</v>
      </c>
      <c r="F6" s="6" t="n">
        <v>613</v>
      </c>
    </row>
    <row r="7" spans="1:6">
      <c r="A7" s="4" t="s">
        <v>434</v>
      </c>
    </row>
    <row r="8" spans="1:6">
      <c r="A8" s="3" t="s">
        <v>430</v>
      </c>
    </row>
    <row r="9" spans="1:6">
      <c r="A9" s="4" t="s">
        <v>80</v>
      </c>
      <c r="B9" s="6" t="n">
        <v>68</v>
      </c>
      <c r="C9" s="7" t="n">
        <v>23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35</v>
      </c>
      <c r="B1" s="2" t="s">
        <v>427</v>
      </c>
    </row>
    <row r="2" spans="1:2">
      <c r="A2" s="3" t="s">
        <v>436</v>
      </c>
    </row>
    <row r="3" spans="1:2">
      <c r="A3" s="4" t="s">
        <v>437</v>
      </c>
      <c r="B3" s="6" t="n">
        <v>1278</v>
      </c>
    </row>
    <row r="4" spans="1:2">
      <c r="A4" s="4" t="s">
        <v>438</v>
      </c>
      <c r="B4" s="6" t="n">
        <v>1418</v>
      </c>
    </row>
    <row r="5" spans="1:2">
      <c r="A5" s="4" t="s">
        <v>439</v>
      </c>
      <c r="B5" s="4" t="s">
        <v>440</v>
      </c>
    </row>
    <row r="6" spans="1:2">
      <c r="A6" s="4" t="s">
        <v>441</v>
      </c>
      <c r="B6" s="4" t="s">
        <v>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27</v>
      </c>
    </row>
    <row r="3" spans="1:2">
      <c r="A3" s="3" t="s">
        <v>436</v>
      </c>
    </row>
    <row r="4" spans="1:2">
      <c r="A4" s="4" t="s">
        <v>444</v>
      </c>
      <c r="B4" s="6" t="n">
        <v>438</v>
      </c>
    </row>
    <row r="5" spans="1:2">
      <c r="A5" s="4" t="s">
        <v>445</v>
      </c>
      <c r="B5" s="6" t="n">
        <v>1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27</v>
      </c>
    </row>
    <row r="2" spans="1:2">
      <c r="A2" s="3" t="s">
        <v>436</v>
      </c>
    </row>
    <row r="3" spans="1:2">
      <c r="A3" s="4" t="s">
        <v>447</v>
      </c>
      <c r="B3" s="6" t="n">
        <v>422</v>
      </c>
    </row>
    <row r="4" spans="1:2">
      <c r="A4" s="4" t="s">
        <v>448</v>
      </c>
      <c r="B4" s="5" t="n">
        <v>365</v>
      </c>
    </row>
    <row r="5" spans="1:2">
      <c r="A5" s="4" t="s">
        <v>449</v>
      </c>
      <c r="B5" s="5" t="n">
        <v>347</v>
      </c>
    </row>
    <row r="6" spans="1:2">
      <c r="A6" s="4" t="s">
        <v>450</v>
      </c>
      <c r="B6" s="5" t="n">
        <v>346</v>
      </c>
    </row>
    <row r="7" spans="1:2">
      <c r="A7" s="4" t="s">
        <v>451</v>
      </c>
      <c r="B7" s="5" t="n">
        <v>86</v>
      </c>
    </row>
    <row r="8" spans="1:2">
      <c r="A8" s="4" t="s">
        <v>452</v>
      </c>
      <c r="B8" s="5" t="n">
        <v>1566</v>
      </c>
    </row>
    <row r="9" spans="1:2">
      <c r="A9" s="4" t="s">
        <v>453</v>
      </c>
      <c r="B9" s="5" t="n">
        <v>-148</v>
      </c>
    </row>
    <row r="10" spans="1:2">
      <c r="A10" s="4" t="s">
        <v>454</v>
      </c>
      <c r="B10" s="6" t="n">
        <v>1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28</v>
      </c>
    </row>
    <row r="2" spans="1:2">
      <c r="A2" s="3" t="s">
        <v>436</v>
      </c>
    </row>
    <row r="3" spans="1:2">
      <c r="A3" s="4" t="s">
        <v>24</v>
      </c>
      <c r="B3" s="6" t="n">
        <v>412</v>
      </c>
    </row>
    <row r="4" spans="1:2">
      <c r="A4" s="4" t="s">
        <v>447</v>
      </c>
      <c r="B4" s="5" t="n">
        <v>373</v>
      </c>
    </row>
    <row r="5" spans="1:2">
      <c r="A5" s="4" t="s">
        <v>450</v>
      </c>
      <c r="B5" s="5" t="n">
        <v>90</v>
      </c>
    </row>
    <row r="6" spans="1:2">
      <c r="A6" s="4" t="s">
        <v>452</v>
      </c>
      <c r="B6" s="6" t="n">
        <v>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30"/>
    <col customWidth="1" max="3" min="3" width="30"/>
    <col customWidth="1" max="4" min="4" width="20"/>
    <col customWidth="1" max="5" min="5" width="20"/>
  </cols>
  <sheetData>
    <row r="1" spans="1:5">
      <c r="A1" s="1" t="s">
        <v>456</v>
      </c>
      <c r="B1" s="2" t="s">
        <v>457</v>
      </c>
      <c r="C1" s="2" t="s">
        <v>458</v>
      </c>
      <c r="D1" s="2" t="s">
        <v>459</v>
      </c>
      <c r="E1" s="2" t="s">
        <v>460</v>
      </c>
    </row>
    <row r="2" spans="1:5">
      <c r="A2" s="4" t="s">
        <v>461</v>
      </c>
    </row>
    <row r="3" spans="1:5">
      <c r="A3" s="3" t="s">
        <v>462</v>
      </c>
    </row>
    <row r="4" spans="1:5">
      <c r="A4" s="4" t="s">
        <v>463</v>
      </c>
      <c r="B4" s="5" t="n">
        <v>11781552</v>
      </c>
      <c r="C4" s="5" t="n">
        <v>11781552</v>
      </c>
    </row>
    <row r="5" spans="1:5">
      <c r="A5" s="4" t="s">
        <v>464</v>
      </c>
      <c r="B5" s="7" t="n">
        <v>4</v>
      </c>
      <c r="C5" s="8" t="n">
        <v>1.08</v>
      </c>
    </row>
    <row r="6" spans="1:5">
      <c r="A6" s="4" t="s">
        <v>465</v>
      </c>
    </row>
    <row r="7" spans="1:5">
      <c r="A7" s="3" t="s">
        <v>462</v>
      </c>
    </row>
    <row r="8" spans="1:5">
      <c r="A8" s="4" t="s">
        <v>463</v>
      </c>
      <c r="D8" s="5" t="n">
        <v>2687197</v>
      </c>
    </row>
    <row r="9" spans="1:5">
      <c r="A9" s="4" t="s">
        <v>466</v>
      </c>
    </row>
    <row r="10" spans="1:5">
      <c r="A10" s="3" t="s">
        <v>462</v>
      </c>
    </row>
    <row r="11" spans="1:5">
      <c r="A11" s="4" t="s">
        <v>463</v>
      </c>
      <c r="E11" s="5" t="n">
        <v>9752984</v>
      </c>
    </row>
    <row r="12" spans="1:5">
      <c r="A12" s="4" t="s">
        <v>467</v>
      </c>
    </row>
    <row r="13" spans="1:5">
      <c r="A13" s="3" t="s">
        <v>462</v>
      </c>
    </row>
    <row r="14" spans="1:5">
      <c r="A14" s="4" t="s">
        <v>463</v>
      </c>
      <c r="E14" s="5" t="n">
        <v>2028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468</v>
      </c>
      <c r="B1" s="2" t="s">
        <v>424</v>
      </c>
      <c r="D1" s="2" t="s">
        <v>1</v>
      </c>
    </row>
    <row r="2" spans="1:4">
      <c r="B2" s="2" t="s">
        <v>469</v>
      </c>
      <c r="C2" s="2" t="s">
        <v>64</v>
      </c>
      <c r="D2" s="2" t="s">
        <v>42</v>
      </c>
    </row>
    <row r="3" spans="1:4">
      <c r="A3" s="3" t="s">
        <v>470</v>
      </c>
    </row>
    <row r="4" spans="1:4">
      <c r="A4" s="4" t="s">
        <v>471</v>
      </c>
      <c r="B4" s="8" t="n">
        <v>0.34</v>
      </c>
      <c r="D4" s="8" t="n">
        <v>0.33</v>
      </c>
    </row>
    <row r="5" spans="1:4">
      <c r="A5" s="4" t="s">
        <v>472</v>
      </c>
      <c r="B5" s="8" t="n">
        <v>1.08</v>
      </c>
      <c r="D5" s="8" t="n">
        <v>1.02</v>
      </c>
    </row>
    <row r="6" spans="1:4">
      <c r="A6" s="4" t="s">
        <v>473</v>
      </c>
      <c r="B6" s="4" t="s">
        <v>474</v>
      </c>
      <c r="D6" s="4" t="s">
        <v>475</v>
      </c>
    </row>
    <row r="7" spans="1:4">
      <c r="A7" s="4" t="s">
        <v>476</v>
      </c>
      <c r="B7" s="4" t="s">
        <v>477</v>
      </c>
      <c r="D7" s="4" t="s">
        <v>478</v>
      </c>
    </row>
    <row r="8" spans="1:4">
      <c r="A8" s="4" t="s">
        <v>479</v>
      </c>
      <c r="B8" s="4" t="s">
        <v>480</v>
      </c>
      <c r="D8" s="4" t="s">
        <v>480</v>
      </c>
    </row>
    <row r="9" spans="1:4">
      <c r="A9" s="4" t="s">
        <v>481</v>
      </c>
      <c r="B9" s="4" t="s">
        <v>482</v>
      </c>
      <c r="D9" s="4" t="s">
        <v>483</v>
      </c>
    </row>
    <row r="10" spans="1:4"/>
    <row r="11" spans="1:4">
      <c r="A11" s="4" t="s">
        <v>64</v>
      </c>
      <c r="B11" s="4" t="s">
        <v>484</v>
      </c>
    </row>
  </sheetData>
  <mergeCells count="11">
    <mergeCell ref="A1:A2"/>
    <mergeCell ref="B1:C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v>
      </c>
      <c r="B1" s="2" t="s">
        <v>1</v>
      </c>
    </row>
    <row r="2" spans="1:4">
      <c r="B2" s="2" t="s">
        <v>41</v>
      </c>
      <c r="C2" s="2" t="s">
        <v>42</v>
      </c>
      <c r="D2" s="2" t="s">
        <v>79</v>
      </c>
    </row>
    <row r="3" spans="1:4">
      <c r="A3" s="3" t="s">
        <v>116</v>
      </c>
    </row>
    <row r="4" spans="1:4">
      <c r="A4" s="4" t="s">
        <v>105</v>
      </c>
      <c r="B4" s="6" t="n">
        <v>-15439</v>
      </c>
      <c r="C4" s="6" t="n">
        <v>-14657</v>
      </c>
      <c r="D4" s="6" t="n">
        <v>-15942</v>
      </c>
    </row>
    <row r="5" spans="1:4">
      <c r="A5" s="4" t="s">
        <v>117</v>
      </c>
      <c r="B5" s="5" t="n">
        <v>3578</v>
      </c>
      <c r="C5" s="5" t="n">
        <v>3184</v>
      </c>
      <c r="D5" s="5" t="n">
        <v>11151</v>
      </c>
    </row>
    <row r="6" spans="1:4">
      <c r="A6" s="4" t="s">
        <v>118</v>
      </c>
      <c r="B6" s="5" t="n">
        <v>-11861</v>
      </c>
      <c r="C6" s="5" t="n">
        <v>-11473</v>
      </c>
      <c r="D6" s="5" t="n">
        <v>-4791</v>
      </c>
    </row>
    <row r="7" spans="1:4">
      <c r="A7" s="3" t="s">
        <v>119</v>
      </c>
    </row>
    <row r="8" spans="1:4">
      <c r="A8" s="4" t="s">
        <v>120</v>
      </c>
      <c r="B8" s="5" t="n">
        <v>7273</v>
      </c>
      <c r="C8" s="5" t="n">
        <v>-337</v>
      </c>
      <c r="D8" s="5" t="n">
        <v>-11779</v>
      </c>
    </row>
    <row r="9" spans="1:4">
      <c r="A9" s="4" t="s">
        <v>52</v>
      </c>
      <c r="C9" s="5" t="n">
        <v>-5065</v>
      </c>
    </row>
    <row r="10" spans="1:4">
      <c r="A10" s="4" t="s">
        <v>121</v>
      </c>
      <c r="B10" s="5" t="n">
        <v>21</v>
      </c>
    </row>
    <row r="11" spans="1:4">
      <c r="A11" s="4" t="s">
        <v>122</v>
      </c>
      <c r="B11" s="5" t="n">
        <v>-103</v>
      </c>
      <c r="C11" s="5" t="n">
        <v>-733</v>
      </c>
      <c r="D11" s="5" t="n">
        <v>-271</v>
      </c>
    </row>
    <row r="12" spans="1:4">
      <c r="A12" s="4" t="s">
        <v>123</v>
      </c>
      <c r="B12" s="5" t="n">
        <v>7191</v>
      </c>
      <c r="C12" s="5" t="n">
        <v>-6135</v>
      </c>
      <c r="D12" s="5" t="n">
        <v>-12050</v>
      </c>
    </row>
    <row r="13" spans="1:4">
      <c r="A13" s="3" t="s">
        <v>124</v>
      </c>
    </row>
    <row r="14" spans="1:4">
      <c r="A14" s="4" t="s">
        <v>125</v>
      </c>
      <c r="B14" s="5" t="n">
        <v>6521</v>
      </c>
      <c r="C14" s="5" t="n">
        <v>11208</v>
      </c>
      <c r="D14" s="5" t="n">
        <v>10745</v>
      </c>
    </row>
    <row r="15" spans="1:4">
      <c r="A15" s="4" t="s">
        <v>126</v>
      </c>
      <c r="C15" s="5" t="n">
        <v>125</v>
      </c>
      <c r="D15" s="5" t="n">
        <v>12009</v>
      </c>
    </row>
    <row r="16" spans="1:4">
      <c r="A16" s="4" t="s">
        <v>127</v>
      </c>
      <c r="C16" s="5" t="n">
        <v>34</v>
      </c>
      <c r="D16" s="5" t="n">
        <v>641</v>
      </c>
    </row>
    <row r="17" spans="1:4">
      <c r="A17" s="4" t="s">
        <v>128</v>
      </c>
      <c r="B17" s="5" t="n">
        <v>6521</v>
      </c>
      <c r="C17" s="5" t="n">
        <v>11367</v>
      </c>
      <c r="D17" s="5" t="n">
        <v>23395</v>
      </c>
    </row>
    <row r="18" spans="1:4">
      <c r="A18" s="4" t="s">
        <v>129</v>
      </c>
      <c r="B18" s="5" t="n">
        <v>-182</v>
      </c>
      <c r="C18" s="5" t="n">
        <v>-237</v>
      </c>
      <c r="D18" s="5" t="n">
        <v>-282</v>
      </c>
    </row>
    <row r="19" spans="1:4">
      <c r="A19" s="4" t="s">
        <v>130</v>
      </c>
      <c r="B19" s="5" t="n">
        <v>1669</v>
      </c>
      <c r="C19" s="5" t="n">
        <v>-6478</v>
      </c>
      <c r="D19" s="5" t="n">
        <v>6272</v>
      </c>
    </row>
    <row r="20" spans="1:4">
      <c r="A20" s="4" t="s">
        <v>131</v>
      </c>
      <c r="B20" s="5" t="n">
        <v>3158</v>
      </c>
      <c r="C20" s="5" t="n">
        <v>9636</v>
      </c>
      <c r="D20" s="5" t="n">
        <v>3364</v>
      </c>
    </row>
    <row r="21" spans="1:4">
      <c r="A21" s="4" t="s">
        <v>132</v>
      </c>
      <c r="B21" s="5" t="n">
        <v>4827</v>
      </c>
      <c r="C21" s="5" t="n">
        <v>3158</v>
      </c>
      <c r="D21" s="5" t="n">
        <v>9636</v>
      </c>
    </row>
    <row r="22" spans="1:4">
      <c r="A22" s="4" t="s">
        <v>103</v>
      </c>
      <c r="B22" s="5" t="n">
        <v>1638</v>
      </c>
      <c r="C22" s="5" t="n">
        <v>2040</v>
      </c>
      <c r="D22" s="5" t="n">
        <v>2455</v>
      </c>
    </row>
    <row r="23" spans="1:4">
      <c r="A23" s="4" t="s">
        <v>133</v>
      </c>
      <c r="B23" s="5" t="n">
        <v>259</v>
      </c>
      <c r="C23" s="5" t="n">
        <v>235</v>
      </c>
      <c r="D23" s="5" t="n">
        <v>49</v>
      </c>
    </row>
    <row r="24" spans="1:4">
      <c r="A24" s="4" t="s">
        <v>134</v>
      </c>
      <c r="B24" s="5" t="n">
        <v>1</v>
      </c>
      <c r="C24" s="5" t="n">
        <v>-2071</v>
      </c>
      <c r="D24" s="5" t="n">
        <v>12180</v>
      </c>
    </row>
    <row r="25" spans="1:4">
      <c r="A25" s="4" t="s">
        <v>84</v>
      </c>
      <c r="B25" s="5" t="n">
        <v>839</v>
      </c>
      <c r="C25" s="5" t="n">
        <v>2905</v>
      </c>
      <c r="D25" s="5" t="n">
        <v>-156</v>
      </c>
    </row>
    <row r="26" spans="1:4">
      <c r="A26" s="4" t="s">
        <v>135</v>
      </c>
      <c r="B26" s="5" t="n">
        <v>324</v>
      </c>
      <c r="C26" s="5" t="n">
        <v>-316</v>
      </c>
      <c r="D26" s="5" t="n">
        <v>-3967</v>
      </c>
    </row>
    <row r="27" spans="1:4">
      <c r="A27" s="4" t="s">
        <v>136</v>
      </c>
      <c r="C27" s="5" t="n">
        <v>-1</v>
      </c>
      <c r="D27" s="5" t="n">
        <v>-4</v>
      </c>
    </row>
    <row r="28" spans="1:4">
      <c r="A28" s="4" t="s">
        <v>137</v>
      </c>
      <c r="B28" s="5" t="n">
        <v>182</v>
      </c>
      <c r="C28" s="5" t="n">
        <v>237</v>
      </c>
      <c r="D28" s="5" t="n">
        <v>282</v>
      </c>
    </row>
    <row r="29" spans="1:4">
      <c r="A29" s="3" t="s">
        <v>138</v>
      </c>
    </row>
    <row r="30" spans="1:4">
      <c r="A30" s="4" t="s">
        <v>139</v>
      </c>
      <c r="B30" s="5" t="n">
        <v>-142</v>
      </c>
      <c r="C30" s="5" t="n">
        <v>11</v>
      </c>
      <c r="D30" s="5" t="n">
        <v>-378</v>
      </c>
    </row>
    <row r="31" spans="1:4">
      <c r="A31" s="4" t="s">
        <v>140</v>
      </c>
      <c r="B31" s="5" t="n">
        <v>154</v>
      </c>
      <c r="C31" s="5" t="n">
        <v>14</v>
      </c>
      <c r="D31" s="5" t="n">
        <v>226</v>
      </c>
    </row>
    <row r="32" spans="1:4">
      <c r="A32" s="4" t="s">
        <v>141</v>
      </c>
      <c r="B32" s="5" t="n">
        <v>110</v>
      </c>
    </row>
    <row r="33" spans="1:4">
      <c r="A33" s="4" t="s">
        <v>142</v>
      </c>
      <c r="B33" s="5" t="n">
        <v>213</v>
      </c>
      <c r="C33" s="5" t="n">
        <v>130</v>
      </c>
      <c r="D33" s="5" t="n">
        <v>464</v>
      </c>
    </row>
    <row r="34" spans="1:4">
      <c r="A34" s="4" t="s">
        <v>143</v>
      </c>
      <c r="B34" s="6" t="n">
        <v>3578</v>
      </c>
      <c r="C34" s="5" t="n">
        <v>3184</v>
      </c>
      <c r="D34" s="6" t="n">
        <v>11151</v>
      </c>
    </row>
    <row r="35" spans="1:4">
      <c r="A35" s="4" t="s">
        <v>144</v>
      </c>
      <c r="C35" s="6" t="n">
        <v>4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85</v>
      </c>
      <c r="B1" s="2" t="s">
        <v>486</v>
      </c>
      <c r="C1" s="2" t="s">
        <v>487</v>
      </c>
    </row>
    <row r="2" spans="1:3">
      <c r="A2" s="4" t="s">
        <v>488</v>
      </c>
    </row>
    <row r="3" spans="1:3">
      <c r="A3" s="3" t="s">
        <v>489</v>
      </c>
    </row>
    <row r="4" spans="1:3">
      <c r="A4" s="4" t="s">
        <v>490</v>
      </c>
      <c r="B4" s="4" t="s">
        <v>491</v>
      </c>
      <c r="C4" s="4" t="s">
        <v>491</v>
      </c>
    </row>
    <row r="5" spans="1:3">
      <c r="A5" s="4" t="s">
        <v>492</v>
      </c>
      <c r="B5" s="4" t="s">
        <v>493</v>
      </c>
      <c r="C5" s="4" t="s">
        <v>493</v>
      </c>
    </row>
    <row r="6" spans="1:3">
      <c r="A6" s="4" t="s">
        <v>494</v>
      </c>
      <c r="B6" s="5" t="n">
        <v>9752984</v>
      </c>
      <c r="C6" s="5" t="n">
        <v>9752984</v>
      </c>
    </row>
    <row r="7" spans="1:3">
      <c r="A7" s="4" t="s">
        <v>495</v>
      </c>
      <c r="B7" s="7" t="n">
        <v>4</v>
      </c>
      <c r="C7" s="8" t="n">
        <v>-1.53</v>
      </c>
    </row>
    <row r="8" spans="1:3">
      <c r="A8" s="4" t="s">
        <v>496</v>
      </c>
      <c r="B8" s="4" t="s">
        <v>497</v>
      </c>
      <c r="C8" s="4" t="s">
        <v>497</v>
      </c>
    </row>
    <row r="9" spans="1:3">
      <c r="A9" s="4" t="s">
        <v>488</v>
      </c>
    </row>
    <row r="10" spans="1:3">
      <c r="A10" s="3" t="s">
        <v>489</v>
      </c>
    </row>
    <row r="11" spans="1:3">
      <c r="A11" s="4" t="s">
        <v>490</v>
      </c>
      <c r="B11" s="4" t="s">
        <v>491</v>
      </c>
      <c r="C11" s="4" t="s">
        <v>491</v>
      </c>
    </row>
    <row r="12" spans="1:3">
      <c r="A12" s="4" t="s">
        <v>492</v>
      </c>
      <c r="B12" s="4" t="s">
        <v>498</v>
      </c>
      <c r="C12" s="4" t="s">
        <v>498</v>
      </c>
    </row>
    <row r="13" spans="1:3">
      <c r="A13" s="4" t="s">
        <v>494</v>
      </c>
      <c r="B13" s="5" t="n">
        <v>2028568</v>
      </c>
      <c r="C13" s="5" t="n">
        <v>2028568</v>
      </c>
    </row>
    <row r="14" spans="1:3">
      <c r="A14" s="4" t="s">
        <v>495</v>
      </c>
      <c r="B14" s="7" t="n">
        <v>4</v>
      </c>
      <c r="C14" s="8" t="n">
        <v>-1.53</v>
      </c>
    </row>
    <row r="15" spans="1:3">
      <c r="A15" s="4" t="s">
        <v>496</v>
      </c>
      <c r="B15" s="4" t="s">
        <v>497</v>
      </c>
      <c r="C15" s="4" t="s">
        <v>497</v>
      </c>
    </row>
    <row r="16" spans="1:3">
      <c r="A16" s="4" t="s">
        <v>499</v>
      </c>
    </row>
    <row r="17" spans="1:3">
      <c r="A17" s="3" t="s">
        <v>489</v>
      </c>
    </row>
    <row r="18" spans="1:3">
      <c r="A18" s="4" t="s">
        <v>490</v>
      </c>
      <c r="B18" s="4" t="s">
        <v>500</v>
      </c>
      <c r="C18" s="4" t="s">
        <v>500</v>
      </c>
    </row>
    <row r="19" spans="1:3">
      <c r="A19" s="4" t="s">
        <v>492</v>
      </c>
      <c r="B19" s="4" t="s">
        <v>501</v>
      </c>
      <c r="C19" s="4" t="s">
        <v>501</v>
      </c>
    </row>
    <row r="20" spans="1:3">
      <c r="A20" s="4" t="s">
        <v>494</v>
      </c>
      <c r="B20" s="5" t="n">
        <v>2687197</v>
      </c>
      <c r="C20" s="5" t="n">
        <v>2687197</v>
      </c>
    </row>
    <row r="21" spans="1:3">
      <c r="A21" s="4" t="s">
        <v>495</v>
      </c>
      <c r="B21" s="7" t="n">
        <v>3</v>
      </c>
      <c r="C21" s="8" t="n">
        <v>-0.86</v>
      </c>
    </row>
    <row r="22" spans="1:3">
      <c r="A22" s="4" t="s">
        <v>496</v>
      </c>
      <c r="B22" s="4" t="s">
        <v>502</v>
      </c>
      <c r="C22" s="4" t="s">
        <v>5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W175"/>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77"/>
    <col customWidth="1" max="5" min="5" width="77"/>
    <col customWidth="1" max="6" min="6" width="71"/>
    <col customWidth="1" max="7" min="7" width="71"/>
    <col customWidth="1" max="8" min="8" width="80"/>
    <col customWidth="1" max="9" min="9" width="80"/>
    <col customWidth="1" max="10" min="10" width="37"/>
    <col customWidth="1" max="11" min="11" width="80"/>
    <col customWidth="1" max="12" min="12" width="80"/>
    <col customWidth="1" max="13" min="13" width="20"/>
    <col customWidth="1" max="14" min="14" width="80"/>
    <col customWidth="1" max="15" min="15" width="80"/>
    <col customWidth="1" max="16" min="16" width="80"/>
    <col customWidth="1" max="17" min="17" width="80"/>
    <col customWidth="1" max="18" min="18" width="80"/>
    <col customWidth="1" max="19" min="19" width="80"/>
    <col customWidth="1" max="20" min="20" width="27"/>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78"/>
    <col customWidth="1" max="32" min="32" width="78"/>
    <col customWidth="1" max="33" min="33" width="73"/>
    <col customWidth="1" max="34" min="34" width="80"/>
    <col customWidth="1" max="35" min="35" width="14"/>
    <col customWidth="1" max="36" min="36" width="80"/>
    <col customWidth="1" max="37" min="37" width="47"/>
    <col customWidth="1" max="38" min="38" width="80"/>
    <col customWidth="1" max="39" min="39" width="24"/>
    <col customWidth="1" max="40" min="40" width="54"/>
    <col customWidth="1" max="41" min="41" width="80"/>
    <col customWidth="1" max="42" min="42" width="24"/>
    <col customWidth="1" max="43" min="43" width="20"/>
    <col customWidth="1" max="44" min="44" width="24"/>
    <col customWidth="1" max="45" min="45" width="24"/>
    <col customWidth="1" max="46" min="46" width="24"/>
    <col customWidth="1" max="47" min="47" width="24"/>
    <col customWidth="1" max="48" min="48" width="24"/>
    <col customWidth="1" max="49" min="49" width="24"/>
  </cols>
  <sheetData>
    <row r="1" spans="1:49">
      <c r="A1" s="1" t="s">
        <v>503</v>
      </c>
      <c r="B1" s="2" t="s">
        <v>504</v>
      </c>
      <c r="C1" s="2" t="s">
        <v>505</v>
      </c>
      <c r="D1" s="2" t="s">
        <v>506</v>
      </c>
      <c r="E1" s="2" t="s">
        <v>507</v>
      </c>
      <c r="F1" s="2" t="s">
        <v>508</v>
      </c>
      <c r="G1" s="2" t="s">
        <v>509</v>
      </c>
      <c r="H1" s="2" t="s">
        <v>510</v>
      </c>
      <c r="I1" s="2" t="s">
        <v>511</v>
      </c>
      <c r="J1" s="2" t="s">
        <v>512</v>
      </c>
      <c r="K1" s="2" t="s">
        <v>469</v>
      </c>
      <c r="L1" s="2" t="s">
        <v>513</v>
      </c>
      <c r="M1" s="2" t="s">
        <v>514</v>
      </c>
      <c r="N1" s="2" t="s">
        <v>515</v>
      </c>
      <c r="O1" s="2" t="s">
        <v>516</v>
      </c>
      <c r="P1" s="2" t="s">
        <v>517</v>
      </c>
      <c r="Q1" s="2" t="s">
        <v>518</v>
      </c>
      <c r="R1" s="2" t="s">
        <v>519</v>
      </c>
      <c r="S1" s="2" t="s">
        <v>520</v>
      </c>
      <c r="T1" s="2" t="s">
        <v>521</v>
      </c>
      <c r="U1" s="2" t="s">
        <v>522</v>
      </c>
      <c r="V1" s="2" t="s">
        <v>523</v>
      </c>
      <c r="W1" s="2" t="s">
        <v>524</v>
      </c>
      <c r="X1" s="2" t="s">
        <v>525</v>
      </c>
      <c r="Y1" s="2" t="s">
        <v>526</v>
      </c>
      <c r="Z1" s="2" t="s">
        <v>527</v>
      </c>
      <c r="AA1" s="2" t="s">
        <v>528</v>
      </c>
      <c r="AB1" s="2" t="s">
        <v>529</v>
      </c>
      <c r="AC1" s="2" t="s">
        <v>530</v>
      </c>
      <c r="AD1" s="2" t="s">
        <v>531</v>
      </c>
      <c r="AE1" s="2" t="s">
        <v>532</v>
      </c>
      <c r="AF1" s="2" t="s">
        <v>533</v>
      </c>
      <c r="AG1" s="2" t="s">
        <v>534</v>
      </c>
      <c r="AH1" s="2" t="s">
        <v>535</v>
      </c>
      <c r="AI1" s="2" t="s">
        <v>536</v>
      </c>
      <c r="AJ1" s="2" t="s">
        <v>537</v>
      </c>
      <c r="AK1" s="2" t="s">
        <v>538</v>
      </c>
      <c r="AL1" s="2" t="s">
        <v>539</v>
      </c>
      <c r="AM1" s="2" t="s">
        <v>540</v>
      </c>
      <c r="AN1" s="2" t="s">
        <v>541</v>
      </c>
      <c r="AO1" s="2" t="s">
        <v>542</v>
      </c>
      <c r="AP1" s="2" t="s">
        <v>543</v>
      </c>
      <c r="AQ1" s="2" t="s">
        <v>459</v>
      </c>
      <c r="AR1" s="2" t="s">
        <v>544</v>
      </c>
      <c r="AS1" s="2" t="s">
        <v>545</v>
      </c>
      <c r="AT1" s="2" t="s">
        <v>546</v>
      </c>
      <c r="AU1" s="2" t="s">
        <v>547</v>
      </c>
      <c r="AV1" s="2" t="s">
        <v>548</v>
      </c>
      <c r="AW1" s="2" t="s">
        <v>549</v>
      </c>
    </row>
    <row r="2" spans="1:49">
      <c r="A2" s="3" t="s">
        <v>550</v>
      </c>
    </row>
    <row r="3" spans="1:49">
      <c r="A3" s="4" t="s">
        <v>551</v>
      </c>
      <c r="AJ3" s="6" t="n">
        <v>3469000</v>
      </c>
      <c r="AL3" s="6" t="n">
        <v>3696000</v>
      </c>
      <c r="AN3" s="6" t="n">
        <v>3753000</v>
      </c>
    </row>
    <row r="4" spans="1:49">
      <c r="A4" s="4" t="s">
        <v>461</v>
      </c>
    </row>
    <row r="5" spans="1:49">
      <c r="A5" s="3" t="s">
        <v>550</v>
      </c>
    </row>
    <row r="6" spans="1:49">
      <c r="A6" s="4" t="s">
        <v>552</v>
      </c>
      <c r="AJ6" s="8" t="n">
        <v>1.08</v>
      </c>
      <c r="AK6" s="8" t="n">
        <v>1.08</v>
      </c>
      <c r="AP6" s="7" t="n">
        <v>4</v>
      </c>
    </row>
    <row r="7" spans="1:49">
      <c r="A7" s="4" t="s">
        <v>463</v>
      </c>
      <c r="AJ7" s="5" t="n">
        <v>11781552</v>
      </c>
      <c r="AK7" s="5" t="n">
        <v>11781552</v>
      </c>
    </row>
    <row r="8" spans="1:49">
      <c r="A8" s="4" t="s">
        <v>465</v>
      </c>
    </row>
    <row r="9" spans="1:49">
      <c r="A9" s="3" t="s">
        <v>550</v>
      </c>
    </row>
    <row r="10" spans="1:49">
      <c r="A10" s="4" t="s">
        <v>463</v>
      </c>
      <c r="AQ10" s="5" t="n">
        <v>2687197</v>
      </c>
    </row>
    <row r="11" spans="1:49">
      <c r="A11" s="4" t="s">
        <v>553</v>
      </c>
    </row>
    <row r="12" spans="1:49">
      <c r="A12" s="3" t="s">
        <v>550</v>
      </c>
    </row>
    <row r="13" spans="1:49">
      <c r="A13" s="4" t="s">
        <v>554</v>
      </c>
      <c r="M13" s="5" t="n">
        <v>1001665</v>
      </c>
    </row>
    <row r="14" spans="1:49">
      <c r="A14" s="4" t="s">
        <v>555</v>
      </c>
    </row>
    <row r="15" spans="1:49">
      <c r="A15" s="3" t="s">
        <v>550</v>
      </c>
    </row>
    <row r="16" spans="1:49">
      <c r="A16" s="4" t="s">
        <v>463</v>
      </c>
      <c r="AJ16" s="5" t="n">
        <v>18917985</v>
      </c>
      <c r="AK16" s="5" t="n">
        <v>18917985</v>
      </c>
    </row>
    <row r="17" spans="1:49">
      <c r="A17" s="4" t="s">
        <v>556</v>
      </c>
      <c r="K17" s="4" t="s">
        <v>557</v>
      </c>
    </row>
    <row r="18" spans="1:49">
      <c r="A18" s="4" t="s">
        <v>558</v>
      </c>
    </row>
    <row r="19" spans="1:49">
      <c r="A19" s="3" t="s">
        <v>550</v>
      </c>
    </row>
    <row r="20" spans="1:49">
      <c r="A20" s="4" t="s">
        <v>559</v>
      </c>
      <c r="AI20" s="4" t="s">
        <v>323</v>
      </c>
    </row>
    <row r="21" spans="1:49">
      <c r="A21" s="4" t="s">
        <v>560</v>
      </c>
      <c r="AJ21" s="6" t="n">
        <v>614000</v>
      </c>
      <c r="AK21" s="6" t="n">
        <v>614000</v>
      </c>
    </row>
    <row r="22" spans="1:49">
      <c r="A22" s="4" t="s">
        <v>561</v>
      </c>
      <c r="AJ22" s="4" t="s">
        <v>562</v>
      </c>
    </row>
    <row r="23" spans="1:49">
      <c r="A23" s="4" t="s">
        <v>563</v>
      </c>
    </row>
    <row r="24" spans="1:49">
      <c r="A24" s="3" t="s">
        <v>550</v>
      </c>
    </row>
    <row r="25" spans="1:49">
      <c r="A25" s="4" t="s">
        <v>564</v>
      </c>
      <c r="C25" s="5" t="n">
        <v>50000</v>
      </c>
    </row>
    <row r="26" spans="1:49">
      <c r="A26" s="4" t="s">
        <v>551</v>
      </c>
      <c r="C26" s="6" t="n">
        <v>53000</v>
      </c>
    </row>
    <row r="27" spans="1:49">
      <c r="A27" s="4" t="s">
        <v>565</v>
      </c>
      <c r="AJ27" s="4" t="s">
        <v>566</v>
      </c>
    </row>
    <row r="28" spans="1:49">
      <c r="A28" s="4" t="s">
        <v>567</v>
      </c>
      <c r="AJ28" s="4" t="s">
        <v>568</v>
      </c>
    </row>
    <row r="29" spans="1:49">
      <c r="A29" s="4" t="s">
        <v>569</v>
      </c>
      <c r="AJ29" s="4" t="s">
        <v>480</v>
      </c>
    </row>
    <row r="30" spans="1:49">
      <c r="A30" s="4" t="s">
        <v>570</v>
      </c>
      <c r="AJ30" s="4" t="s">
        <v>571</v>
      </c>
    </row>
    <row r="31" spans="1:49">
      <c r="A31" s="4" t="s">
        <v>572</v>
      </c>
      <c r="AH31" s="4" t="s">
        <v>573</v>
      </c>
    </row>
    <row r="32" spans="1:49">
      <c r="A32" s="4" t="s">
        <v>574</v>
      </c>
    </row>
    <row r="33" spans="1:49">
      <c r="A33" s="3" t="s">
        <v>550</v>
      </c>
    </row>
    <row r="34" spans="1:49">
      <c r="A34" s="4" t="s">
        <v>564</v>
      </c>
      <c r="T34" s="5" t="n">
        <v>25000</v>
      </c>
    </row>
    <row r="35" spans="1:49">
      <c r="A35" s="4" t="s">
        <v>551</v>
      </c>
      <c r="T35" s="6" t="n">
        <v>19000</v>
      </c>
    </row>
    <row r="36" spans="1:49">
      <c r="A36" s="4" t="s">
        <v>572</v>
      </c>
      <c r="Z36" s="4" t="s">
        <v>575</v>
      </c>
      <c r="AB36" s="4" t="s">
        <v>575</v>
      </c>
    </row>
    <row r="37" spans="1:49">
      <c r="A37" s="4" t="s">
        <v>576</v>
      </c>
    </row>
    <row r="38" spans="1:49">
      <c r="A38" s="3" t="s">
        <v>550</v>
      </c>
    </row>
    <row r="39" spans="1:49">
      <c r="A39" s="4" t="s">
        <v>564</v>
      </c>
      <c r="B39" s="5" t="n">
        <v>130342</v>
      </c>
    </row>
    <row r="40" spans="1:49">
      <c r="A40" s="4" t="s">
        <v>551</v>
      </c>
      <c r="B40" s="6" t="n">
        <v>50000</v>
      </c>
    </row>
    <row r="41" spans="1:49">
      <c r="A41" s="4" t="s">
        <v>577</v>
      </c>
    </row>
    <row r="42" spans="1:49">
      <c r="A42" s="3" t="s">
        <v>550</v>
      </c>
    </row>
    <row r="43" spans="1:49">
      <c r="A43" s="4" t="s">
        <v>572</v>
      </c>
      <c r="Z43" s="4" t="s">
        <v>578</v>
      </c>
    </row>
    <row r="44" spans="1:49">
      <c r="A44" s="4" t="s">
        <v>579</v>
      </c>
    </row>
    <row r="45" spans="1:49">
      <c r="A45" s="3" t="s">
        <v>550</v>
      </c>
    </row>
    <row r="46" spans="1:49">
      <c r="A46" s="4" t="s">
        <v>572</v>
      </c>
      <c r="AD46" s="4" t="s">
        <v>580</v>
      </c>
    </row>
    <row r="47" spans="1:49">
      <c r="A47" s="4" t="s">
        <v>581</v>
      </c>
    </row>
    <row r="48" spans="1:49">
      <c r="A48" s="3" t="s">
        <v>550</v>
      </c>
    </row>
    <row r="49" spans="1:49">
      <c r="A49" s="4" t="s">
        <v>572</v>
      </c>
      <c r="AA49" s="4" t="s">
        <v>582</v>
      </c>
    </row>
    <row r="50" spans="1:49">
      <c r="A50" s="4" t="s">
        <v>583</v>
      </c>
    </row>
    <row r="51" spans="1:49">
      <c r="A51" s="3" t="s">
        <v>550</v>
      </c>
    </row>
    <row r="52" spans="1:49">
      <c r="A52" s="4" t="s">
        <v>572</v>
      </c>
      <c r="X52" s="4" t="s">
        <v>584</v>
      </c>
      <c r="Y52" s="4" t="s">
        <v>584</v>
      </c>
    </row>
    <row r="53" spans="1:49">
      <c r="A53" s="4" t="s">
        <v>585</v>
      </c>
    </row>
    <row r="54" spans="1:49">
      <c r="A54" s="3" t="s">
        <v>550</v>
      </c>
    </row>
    <row r="55" spans="1:49">
      <c r="A55" s="4" t="s">
        <v>572</v>
      </c>
      <c r="W55" s="4" t="s">
        <v>586</v>
      </c>
    </row>
    <row r="56" spans="1:49">
      <c r="A56" s="4" t="s">
        <v>587</v>
      </c>
    </row>
    <row r="57" spans="1:49">
      <c r="A57" s="3" t="s">
        <v>550</v>
      </c>
    </row>
    <row r="58" spans="1:49">
      <c r="A58" s="4" t="s">
        <v>572</v>
      </c>
      <c r="U58" s="4" t="s">
        <v>588</v>
      </c>
      <c r="V58" s="4" t="s">
        <v>588</v>
      </c>
    </row>
    <row r="59" spans="1:49">
      <c r="A59" s="4" t="s">
        <v>589</v>
      </c>
    </row>
    <row r="60" spans="1:49">
      <c r="A60" s="3" t="s">
        <v>550</v>
      </c>
    </row>
    <row r="61" spans="1:49">
      <c r="A61" s="4" t="s">
        <v>572</v>
      </c>
      <c r="S61" s="4" t="s">
        <v>590</v>
      </c>
    </row>
    <row r="62" spans="1:49">
      <c r="A62" s="4" t="s">
        <v>591</v>
      </c>
    </row>
    <row r="63" spans="1:49">
      <c r="A63" s="3" t="s">
        <v>550</v>
      </c>
    </row>
    <row r="64" spans="1:49">
      <c r="A64" s="4" t="s">
        <v>572</v>
      </c>
      <c r="R64" s="4" t="s">
        <v>592</v>
      </c>
    </row>
    <row r="65" spans="1:49">
      <c r="A65" s="4" t="s">
        <v>593</v>
      </c>
    </row>
    <row r="66" spans="1:49">
      <c r="A66" s="3" t="s">
        <v>550</v>
      </c>
    </row>
    <row r="67" spans="1:49">
      <c r="A67" s="4" t="s">
        <v>572</v>
      </c>
      <c r="N67" s="4" t="s">
        <v>594</v>
      </c>
      <c r="O67" s="4" t="s">
        <v>594</v>
      </c>
    </row>
    <row r="68" spans="1:49">
      <c r="A68" s="4" t="s">
        <v>595</v>
      </c>
    </row>
    <row r="69" spans="1:49">
      <c r="A69" s="3" t="s">
        <v>550</v>
      </c>
    </row>
    <row r="70" spans="1:49">
      <c r="A70" s="4" t="s">
        <v>572</v>
      </c>
      <c r="H70" s="4" t="s">
        <v>596</v>
      </c>
    </row>
    <row r="71" spans="1:49">
      <c r="A71" s="4" t="s">
        <v>597</v>
      </c>
    </row>
    <row r="72" spans="1:49">
      <c r="A72" s="3" t="s">
        <v>550</v>
      </c>
    </row>
    <row r="73" spans="1:49">
      <c r="A73" s="4" t="s">
        <v>551</v>
      </c>
      <c r="AL73" s="5" t="n">
        <v>173000</v>
      </c>
      <c r="AN73" s="5" t="n">
        <v>346000</v>
      </c>
    </row>
    <row r="74" spans="1:49">
      <c r="A74" s="4" t="s">
        <v>598</v>
      </c>
      <c r="AG74" s="5" t="n">
        <v>1794205</v>
      </c>
    </row>
    <row r="75" spans="1:49">
      <c r="A75" s="4" t="s">
        <v>599</v>
      </c>
      <c r="AG75" s="8" t="n">
        <v>0.08</v>
      </c>
    </row>
    <row r="76" spans="1:49">
      <c r="A76" s="4" t="s">
        <v>600</v>
      </c>
      <c r="AG76" s="4" t="s">
        <v>601</v>
      </c>
    </row>
    <row r="77" spans="1:49">
      <c r="A77" s="4" t="s">
        <v>602</v>
      </c>
    </row>
    <row r="78" spans="1:49">
      <c r="A78" s="3" t="s">
        <v>550</v>
      </c>
    </row>
    <row r="79" spans="1:49">
      <c r="A79" s="4" t="s">
        <v>551</v>
      </c>
      <c r="AJ79" s="6" t="n">
        <v>35000</v>
      </c>
      <c r="AL79" s="5" t="n">
        <v>45000</v>
      </c>
      <c r="AN79" s="5" t="n">
        <v>56000</v>
      </c>
    </row>
    <row r="80" spans="1:49">
      <c r="A80" s="4" t="s">
        <v>598</v>
      </c>
      <c r="F80" s="5" t="n">
        <v>900000</v>
      </c>
      <c r="G80" s="5" t="n">
        <v>900000</v>
      </c>
      <c r="AE80" s="5" t="n">
        <v>300000</v>
      </c>
      <c r="AF80" s="5" t="n">
        <v>300000</v>
      </c>
    </row>
    <row r="81" spans="1:49">
      <c r="A81" s="4" t="s">
        <v>495</v>
      </c>
      <c r="AE81" s="9" t="n">
        <v>1.95</v>
      </c>
      <c r="AF81" s="8" t="n">
        <v>0.52</v>
      </c>
    </row>
    <row r="82" spans="1:49">
      <c r="A82" s="4" t="s">
        <v>600</v>
      </c>
      <c r="F82" s="4" t="s">
        <v>603</v>
      </c>
      <c r="G82" s="4" t="s">
        <v>603</v>
      </c>
      <c r="AE82" s="4" t="s">
        <v>604</v>
      </c>
      <c r="AF82" s="4" t="s">
        <v>604</v>
      </c>
    </row>
    <row r="83" spans="1:49">
      <c r="A83" s="4" t="s">
        <v>605</v>
      </c>
      <c r="F83" s="5" t="n">
        <v>675000</v>
      </c>
      <c r="G83" s="5" t="n">
        <v>675000</v>
      </c>
    </row>
    <row r="84" spans="1:49">
      <c r="A84" s="4" t="s">
        <v>606</v>
      </c>
    </row>
    <row r="85" spans="1:49">
      <c r="A85" s="3" t="s">
        <v>550</v>
      </c>
    </row>
    <row r="86" spans="1:49">
      <c r="A86" s="4" t="s">
        <v>551</v>
      </c>
      <c r="AJ86" s="5" t="n">
        <v>459000</v>
      </c>
      <c r="AL86" s="5" t="n">
        <v>459000</v>
      </c>
      <c r="AN86" s="5" t="n">
        <v>459000</v>
      </c>
    </row>
    <row r="87" spans="1:49">
      <c r="A87" s="4" t="s">
        <v>598</v>
      </c>
      <c r="D87" s="5" t="n">
        <v>2000000</v>
      </c>
      <c r="E87" s="5" t="n">
        <v>2000000</v>
      </c>
    </row>
    <row r="88" spans="1:49">
      <c r="A88" s="4" t="s">
        <v>495</v>
      </c>
      <c r="D88" s="9" t="n">
        <v>2.31</v>
      </c>
      <c r="E88" s="8" t="n">
        <v>0.64</v>
      </c>
    </row>
    <row r="89" spans="1:49">
      <c r="A89" s="4" t="s">
        <v>600</v>
      </c>
      <c r="D89" s="4" t="s">
        <v>607</v>
      </c>
      <c r="E89" s="4" t="s">
        <v>607</v>
      </c>
    </row>
    <row r="90" spans="1:49">
      <c r="A90" s="4" t="s">
        <v>608</v>
      </c>
    </row>
    <row r="91" spans="1:49">
      <c r="A91" s="3" t="s">
        <v>550</v>
      </c>
    </row>
    <row r="92" spans="1:49">
      <c r="A92" s="4" t="s">
        <v>551</v>
      </c>
      <c r="AJ92" s="5" t="n">
        <v>440000</v>
      </c>
      <c r="AL92" s="5" t="n">
        <v>527000</v>
      </c>
      <c r="AN92" s="5" t="n">
        <v>615000</v>
      </c>
    </row>
    <row r="93" spans="1:49">
      <c r="A93" s="4" t="s">
        <v>598</v>
      </c>
      <c r="D93" s="5" t="n">
        <v>700000</v>
      </c>
      <c r="E93" s="5" t="n">
        <v>700000</v>
      </c>
    </row>
    <row r="94" spans="1:49">
      <c r="A94" s="4" t="s">
        <v>495</v>
      </c>
      <c r="D94" s="9" t="n">
        <v>1.95</v>
      </c>
      <c r="E94" s="8" t="n">
        <v>0.52</v>
      </c>
    </row>
    <row r="95" spans="1:49">
      <c r="A95" s="4" t="s">
        <v>600</v>
      </c>
      <c r="D95" s="4" t="s">
        <v>609</v>
      </c>
      <c r="E95" s="4" t="s">
        <v>609</v>
      </c>
    </row>
    <row r="96" spans="1:49">
      <c r="A96" s="4" t="s">
        <v>610</v>
      </c>
    </row>
    <row r="97" spans="1:49">
      <c r="A97" s="3" t="s">
        <v>550</v>
      </c>
    </row>
    <row r="98" spans="1:49">
      <c r="A98" s="4" t="s">
        <v>551</v>
      </c>
      <c r="AJ98" s="5" t="n">
        <v>95000</v>
      </c>
      <c r="AL98" s="5" t="n">
        <v>102000</v>
      </c>
      <c r="AN98" s="5" t="n">
        <v>107000</v>
      </c>
    </row>
    <row r="99" spans="1:49">
      <c r="A99" s="4" t="s">
        <v>598</v>
      </c>
      <c r="F99" s="5" t="n">
        <v>300000</v>
      </c>
      <c r="G99" s="5" t="n">
        <v>300000</v>
      </c>
      <c r="X99" s="5" t="n">
        <v>300000</v>
      </c>
      <c r="Y99" s="5" t="n">
        <v>300000</v>
      </c>
    </row>
    <row r="100" spans="1:49">
      <c r="A100" s="4" t="s">
        <v>495</v>
      </c>
      <c r="X100" s="9" t="n">
        <v>6.13</v>
      </c>
      <c r="Y100" s="10" t="n">
        <v>1.7</v>
      </c>
    </row>
    <row r="101" spans="1:49">
      <c r="A101" s="4" t="s">
        <v>600</v>
      </c>
      <c r="F101" s="4" t="s">
        <v>603</v>
      </c>
      <c r="G101" s="4" t="s">
        <v>603</v>
      </c>
      <c r="X101" s="4" t="s">
        <v>611</v>
      </c>
      <c r="Y101" s="4" t="s">
        <v>611</v>
      </c>
    </row>
    <row r="102" spans="1:49">
      <c r="A102" s="4" t="s">
        <v>605</v>
      </c>
      <c r="F102" s="5" t="n">
        <v>100000</v>
      </c>
      <c r="G102" s="5" t="n">
        <v>100000</v>
      </c>
    </row>
    <row r="103" spans="1:49">
      <c r="A103" s="4" t="s">
        <v>612</v>
      </c>
    </row>
    <row r="104" spans="1:49">
      <c r="A104" s="3" t="s">
        <v>550</v>
      </c>
    </row>
    <row r="105" spans="1:49">
      <c r="A105" s="4" t="s">
        <v>551</v>
      </c>
      <c r="AJ105" s="6" t="n">
        <v>105000</v>
      </c>
      <c r="AL105" s="6" t="n">
        <v>95000</v>
      </c>
      <c r="AN105" s="6" t="n">
        <v>24000</v>
      </c>
    </row>
    <row r="106" spans="1:49">
      <c r="A106" s="4" t="s">
        <v>598</v>
      </c>
      <c r="U106" s="5" t="n">
        <v>700000</v>
      </c>
      <c r="V106" s="5" t="n">
        <v>700000</v>
      </c>
    </row>
    <row r="107" spans="1:49">
      <c r="A107" s="4" t="s">
        <v>495</v>
      </c>
      <c r="U107" s="9" t="n">
        <v>3.78</v>
      </c>
      <c r="V107" s="8" t="n">
        <v>1.08</v>
      </c>
    </row>
    <row r="108" spans="1:49">
      <c r="A108" s="4" t="s">
        <v>600</v>
      </c>
      <c r="U108" s="4" t="s">
        <v>613</v>
      </c>
      <c r="V108" s="4" t="s">
        <v>613</v>
      </c>
    </row>
    <row r="109" spans="1:49">
      <c r="A109" s="4" t="s">
        <v>614</v>
      </c>
    </row>
    <row r="110" spans="1:49">
      <c r="A110" s="3" t="s">
        <v>550</v>
      </c>
    </row>
    <row r="111" spans="1:49">
      <c r="A111" s="4" t="s">
        <v>598</v>
      </c>
      <c r="AJ111" s="5" t="n">
        <v>2575000</v>
      </c>
      <c r="AL111" s="5" t="n">
        <v>2640000</v>
      </c>
      <c r="AN111" s="5" t="n">
        <v>2175000</v>
      </c>
    </row>
    <row r="112" spans="1:49">
      <c r="A112" s="4" t="s">
        <v>495</v>
      </c>
      <c r="AJ112" s="8" t="n">
        <v>0.54</v>
      </c>
      <c r="AK112" s="8" t="n">
        <v>1.95</v>
      </c>
      <c r="AL112" s="8" t="n">
        <v>1.06</v>
      </c>
      <c r="AM112" s="9" t="n">
        <v>3.78</v>
      </c>
      <c r="AN112" s="8" t="n">
        <v>0.96</v>
      </c>
    </row>
    <row r="113" spans="1:49">
      <c r="A113" s="4" t="s">
        <v>600</v>
      </c>
      <c r="AJ113" s="4" t="s">
        <v>615</v>
      </c>
      <c r="AL113" s="4" t="s">
        <v>616</v>
      </c>
      <c r="AN113" s="4" t="s">
        <v>617</v>
      </c>
    </row>
    <row r="114" spans="1:49">
      <c r="A114" s="4" t="s">
        <v>618</v>
      </c>
    </row>
    <row r="115" spans="1:49">
      <c r="A115" s="3" t="s">
        <v>550</v>
      </c>
    </row>
    <row r="116" spans="1:49">
      <c r="A116" s="4" t="s">
        <v>551</v>
      </c>
      <c r="AJ116" s="6" t="n">
        <v>5000</v>
      </c>
      <c r="AL116" s="6" t="n">
        <v>4000</v>
      </c>
    </row>
    <row r="117" spans="1:49">
      <c r="A117" s="4" t="s">
        <v>598</v>
      </c>
      <c r="P117" s="5" t="n">
        <v>100000</v>
      </c>
      <c r="Q117" s="5" t="n">
        <v>100000</v>
      </c>
    </row>
    <row r="118" spans="1:49">
      <c r="A118" s="4" t="s">
        <v>495</v>
      </c>
      <c r="P118" s="9" t="n">
        <v>3.78</v>
      </c>
      <c r="Q118" s="8" t="n">
        <v>1.06</v>
      </c>
    </row>
    <row r="119" spans="1:49">
      <c r="A119" s="4" t="s">
        <v>600</v>
      </c>
      <c r="P119" s="4" t="s">
        <v>619</v>
      </c>
      <c r="Q119" s="4" t="s">
        <v>619</v>
      </c>
    </row>
    <row r="120" spans="1:49">
      <c r="A120" s="4" t="s">
        <v>620</v>
      </c>
      <c r="I120" s="4" t="s">
        <v>621</v>
      </c>
    </row>
    <row r="121" spans="1:49">
      <c r="A121" s="4" t="s">
        <v>622</v>
      </c>
    </row>
    <row r="122" spans="1:49">
      <c r="A122" s="3" t="s">
        <v>550</v>
      </c>
    </row>
    <row r="123" spans="1:49">
      <c r="A123" s="4" t="s">
        <v>551</v>
      </c>
      <c r="AJ123" s="5" t="n">
        <v>18000</v>
      </c>
    </row>
    <row r="124" spans="1:49">
      <c r="A124" s="4" t="s">
        <v>598</v>
      </c>
      <c r="F124" s="5" t="n">
        <v>300000</v>
      </c>
      <c r="G124" s="5" t="n">
        <v>300000</v>
      </c>
    </row>
    <row r="125" spans="1:49">
      <c r="A125" s="4" t="s">
        <v>495</v>
      </c>
      <c r="F125" s="9" t="n">
        <v>1.95</v>
      </c>
      <c r="G125" s="8" t="n">
        <v>0.5600000000000001</v>
      </c>
    </row>
    <row r="126" spans="1:49">
      <c r="A126" s="4" t="s">
        <v>600</v>
      </c>
      <c r="F126" s="4" t="s">
        <v>623</v>
      </c>
      <c r="G126" s="4" t="s">
        <v>623</v>
      </c>
    </row>
    <row r="127" spans="1:49">
      <c r="A127" s="4" t="s">
        <v>624</v>
      </c>
    </row>
    <row r="128" spans="1:49">
      <c r="A128" s="3" t="s">
        <v>550</v>
      </c>
    </row>
    <row r="129" spans="1:49">
      <c r="A129" s="4" t="s">
        <v>625</v>
      </c>
      <c r="N129" s="6" t="n">
        <v>12351000</v>
      </c>
      <c r="O129" s="6" t="n">
        <v>12351000</v>
      </c>
      <c r="Z129" s="6" t="n">
        <v>11645000</v>
      </c>
      <c r="AC129" s="6" t="n">
        <v>11645000</v>
      </c>
      <c r="AO129" s="6" t="n">
        <v>6835000</v>
      </c>
    </row>
    <row r="130" spans="1:49">
      <c r="A130" s="4" t="s">
        <v>110</v>
      </c>
      <c r="N130" s="5" t="n">
        <v>21963411</v>
      </c>
      <c r="O130" s="5" t="n">
        <v>21963411</v>
      </c>
      <c r="AO130" s="5" t="n">
        <v>15050032</v>
      </c>
    </row>
    <row r="131" spans="1:49">
      <c r="A131" s="4" t="s">
        <v>626</v>
      </c>
      <c r="AR131" s="9" t="n">
        <v>2.05</v>
      </c>
      <c r="AS131" s="8" t="n">
        <v>0.5600000000000001</v>
      </c>
      <c r="AT131" s="9" t="n">
        <v>2.05</v>
      </c>
      <c r="AU131" s="8" t="n">
        <v>0.5600000000000001</v>
      </c>
      <c r="AV131" s="9" t="n">
        <v>1.75</v>
      </c>
      <c r="AW131" s="8" t="n">
        <v>0.45</v>
      </c>
    </row>
    <row r="132" spans="1:49">
      <c r="A132" s="4" t="s">
        <v>627</v>
      </c>
      <c r="AO132" s="4" t="s">
        <v>628</v>
      </c>
    </row>
    <row r="133" spans="1:49">
      <c r="A133" s="4" t="s">
        <v>629</v>
      </c>
      <c r="AJ133" s="5" t="n">
        <v>1978000</v>
      </c>
      <c r="AK133" s="6" t="n">
        <v>1978000</v>
      </c>
    </row>
    <row r="134" spans="1:49">
      <c r="A134" s="4" t="s">
        <v>630</v>
      </c>
      <c r="AJ134" s="5" t="n">
        <v>4444000</v>
      </c>
    </row>
    <row r="135" spans="1:49">
      <c r="A135" s="4" t="s">
        <v>631</v>
      </c>
      <c r="N135" s="6" t="n">
        <v>11208000</v>
      </c>
      <c r="O135" s="6" t="n">
        <v>11208000</v>
      </c>
      <c r="AJ135" s="6" t="n">
        <v>10745000</v>
      </c>
    </row>
    <row r="136" spans="1:49">
      <c r="A136" s="4" t="s">
        <v>632</v>
      </c>
      <c r="L136" s="4" t="s">
        <v>633</v>
      </c>
    </row>
    <row r="137" spans="1:49">
      <c r="A137" s="4" t="s">
        <v>634</v>
      </c>
      <c r="AO137" s="6" t="n">
        <v>6245</v>
      </c>
    </row>
    <row r="138" spans="1:49">
      <c r="A138" s="4" t="s">
        <v>635</v>
      </c>
    </row>
    <row r="139" spans="1:49">
      <c r="A139" s="3" t="s">
        <v>550</v>
      </c>
    </row>
    <row r="140" spans="1:49">
      <c r="A140" s="4" t="s">
        <v>636</v>
      </c>
      <c r="AO140" s="5" t="n">
        <v>12022835</v>
      </c>
    </row>
    <row r="141" spans="1:49">
      <c r="A141" s="4" t="s">
        <v>637</v>
      </c>
      <c r="AV141" s="5" t="n">
        <v>3</v>
      </c>
    </row>
    <row r="142" spans="1:49">
      <c r="A142" s="4" t="s">
        <v>638</v>
      </c>
    </row>
    <row r="143" spans="1:49">
      <c r="A143" s="3" t="s">
        <v>550</v>
      </c>
    </row>
    <row r="144" spans="1:49">
      <c r="A144" s="4" t="s">
        <v>636</v>
      </c>
      <c r="AO144" s="5" t="n">
        <v>13565691</v>
      </c>
    </row>
    <row r="145" spans="1:49">
      <c r="A145" s="4" t="s">
        <v>637</v>
      </c>
      <c r="AV145" s="5" t="n">
        <v>4</v>
      </c>
    </row>
    <row r="146" spans="1:49">
      <c r="A146" s="4" t="s">
        <v>463</v>
      </c>
      <c r="AJ146" s="5" t="n">
        <v>11781552</v>
      </c>
      <c r="AK146" s="5" t="n">
        <v>11781552</v>
      </c>
    </row>
    <row r="147" spans="1:49">
      <c r="A147" s="4" t="s">
        <v>639</v>
      </c>
    </row>
    <row r="148" spans="1:49">
      <c r="A148" s="3" t="s">
        <v>550</v>
      </c>
    </row>
    <row r="149" spans="1:49">
      <c r="A149" s="4" t="s">
        <v>636</v>
      </c>
      <c r="AO149" s="5" t="n">
        <v>3178557</v>
      </c>
    </row>
    <row r="150" spans="1:49">
      <c r="A150" s="4" t="s">
        <v>463</v>
      </c>
      <c r="AJ150" s="5" t="n">
        <v>2687197</v>
      </c>
      <c r="AK150" s="5" t="n">
        <v>2687197</v>
      </c>
    </row>
    <row r="151" spans="1:49">
      <c r="A151" s="4" t="s">
        <v>640</v>
      </c>
    </row>
    <row r="152" spans="1:49">
      <c r="A152" s="3" t="s">
        <v>550</v>
      </c>
    </row>
    <row r="153" spans="1:49">
      <c r="A153" s="4" t="s">
        <v>627</v>
      </c>
      <c r="N153" s="4" t="s">
        <v>641</v>
      </c>
      <c r="O153" s="4" t="s">
        <v>641</v>
      </c>
    </row>
    <row r="154" spans="1:49">
      <c r="A154" s="4" t="s">
        <v>463</v>
      </c>
      <c r="AJ154" s="5" t="n">
        <v>22067679</v>
      </c>
      <c r="AK154" s="5" t="n">
        <v>22067679</v>
      </c>
    </row>
    <row r="155" spans="1:49">
      <c r="A155" s="4" t="s">
        <v>639</v>
      </c>
    </row>
    <row r="156" spans="1:49">
      <c r="A156" s="3" t="s">
        <v>550</v>
      </c>
    </row>
    <row r="157" spans="1:49">
      <c r="A157" s="4" t="s">
        <v>637</v>
      </c>
      <c r="AV157" s="7" t="n">
        <v>3</v>
      </c>
    </row>
    <row r="158" spans="1:49">
      <c r="A158" s="4" t="s">
        <v>642</v>
      </c>
    </row>
    <row r="159" spans="1:49">
      <c r="A159" s="3" t="s">
        <v>550</v>
      </c>
    </row>
    <row r="160" spans="1:49">
      <c r="A160" s="4" t="s">
        <v>627</v>
      </c>
      <c r="Z160" s="4" t="s">
        <v>643</v>
      </c>
      <c r="AC160" s="4" t="s">
        <v>643</v>
      </c>
    </row>
    <row r="161" spans="1:49">
      <c r="A161" s="4" t="s">
        <v>644</v>
      </c>
    </row>
    <row r="162" spans="1:49">
      <c r="A162" s="3" t="s">
        <v>550</v>
      </c>
    </row>
    <row r="163" spans="1:49">
      <c r="A163" s="4" t="s">
        <v>627</v>
      </c>
      <c r="Z163" s="4" t="s">
        <v>645</v>
      </c>
      <c r="AC163" s="4" t="s">
        <v>645</v>
      </c>
    </row>
    <row r="164" spans="1:49">
      <c r="A164" s="4" t="s">
        <v>646</v>
      </c>
    </row>
    <row r="165" spans="1:49">
      <c r="A165" s="3" t="s">
        <v>550</v>
      </c>
    </row>
    <row r="166" spans="1:49">
      <c r="A166" s="4" t="s">
        <v>627</v>
      </c>
      <c r="Z166" s="4" t="s">
        <v>647</v>
      </c>
      <c r="AC166" s="4" t="s">
        <v>647</v>
      </c>
    </row>
    <row r="167" spans="1:49">
      <c r="A167" s="4" t="s">
        <v>648</v>
      </c>
    </row>
    <row r="168" spans="1:49">
      <c r="A168" s="3" t="s">
        <v>550</v>
      </c>
    </row>
    <row r="169" spans="1:49">
      <c r="A169" s="4" t="s">
        <v>110</v>
      </c>
      <c r="J169" s="5" t="n">
        <v>20500000</v>
      </c>
    </row>
    <row r="170" spans="1:49">
      <c r="A170" s="4" t="s">
        <v>630</v>
      </c>
      <c r="J170" s="6" t="n">
        <v>5521000</v>
      </c>
    </row>
    <row r="171" spans="1:49">
      <c r="A171" s="4" t="s">
        <v>649</v>
      </c>
    </row>
    <row r="172" spans="1:49">
      <c r="A172" s="3" t="s">
        <v>550</v>
      </c>
    </row>
    <row r="173" spans="1:49">
      <c r="A173" s="4" t="s">
        <v>110</v>
      </c>
      <c r="J173" s="5" t="n">
        <v>4100000</v>
      </c>
    </row>
    <row r="174" spans="1:49">
      <c r="A174" s="4" t="s">
        <v>650</v>
      </c>
      <c r="J174" s="8" t="n">
        <v>1.5</v>
      </c>
    </row>
    <row r="175" spans="1:49">
      <c r="A175" s="4" t="s">
        <v>651</v>
      </c>
      <c r="J175" s="6" t="n">
        <v>6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2</v>
      </c>
      <c r="B1" s="2" t="s">
        <v>1</v>
      </c>
    </row>
    <row r="2" spans="1:3">
      <c r="B2" s="2" t="s">
        <v>41</v>
      </c>
      <c r="C2" s="2" t="s">
        <v>42</v>
      </c>
    </row>
    <row r="3" spans="1:3">
      <c r="A3" s="3" t="s">
        <v>653</v>
      </c>
    </row>
    <row r="4" spans="1:3">
      <c r="A4" s="4" t="s">
        <v>472</v>
      </c>
      <c r="B4" s="8" t="n">
        <v>0.55</v>
      </c>
    </row>
    <row r="5" spans="1:3">
      <c r="A5" s="4" t="s">
        <v>654</v>
      </c>
    </row>
    <row r="6" spans="1:3">
      <c r="A6" s="3" t="s">
        <v>653</v>
      </c>
    </row>
    <row r="7" spans="1:3">
      <c r="A7" s="4" t="s">
        <v>472</v>
      </c>
      <c r="C7" s="8" t="n">
        <v>1.02</v>
      </c>
    </row>
    <row r="8" spans="1:3">
      <c r="A8" s="4" t="s">
        <v>473</v>
      </c>
      <c r="B8" s="4" t="s">
        <v>655</v>
      </c>
      <c r="C8" s="4" t="s">
        <v>655</v>
      </c>
    </row>
    <row r="9" spans="1:3">
      <c r="A9" s="4" t="s">
        <v>476</v>
      </c>
      <c r="B9" s="4" t="s">
        <v>656</v>
      </c>
      <c r="C9" s="4" t="s">
        <v>478</v>
      </c>
    </row>
    <row r="10" spans="1:3">
      <c r="A10" s="4" t="s">
        <v>481</v>
      </c>
      <c r="B10" s="4" t="s">
        <v>657</v>
      </c>
      <c r="C10" s="4" t="s">
        <v>658</v>
      </c>
    </row>
    <row r="11" spans="1:3">
      <c r="A11" s="4" t="s">
        <v>659</v>
      </c>
    </row>
    <row r="12" spans="1:3">
      <c r="A12" s="3" t="s">
        <v>653</v>
      </c>
    </row>
    <row r="13" spans="1:3">
      <c r="A13" s="4" t="s">
        <v>472</v>
      </c>
      <c r="C13" s="8" t="n">
        <v>1.08</v>
      </c>
    </row>
    <row r="14" spans="1:3">
      <c r="A14" s="4" t="s">
        <v>473</v>
      </c>
      <c r="B14" s="4" t="s">
        <v>660</v>
      </c>
      <c r="C14" s="4" t="s">
        <v>661</v>
      </c>
    </row>
    <row r="15" spans="1:3">
      <c r="A15" s="4" t="s">
        <v>476</v>
      </c>
      <c r="B15" s="4" t="s">
        <v>662</v>
      </c>
      <c r="C15" s="4" t="s">
        <v>663</v>
      </c>
    </row>
    <row r="16" spans="1:3">
      <c r="A16" s="4" t="s">
        <v>481</v>
      </c>
      <c r="B16" s="4" t="s">
        <v>664</v>
      </c>
      <c r="C16" s="4" t="s">
        <v>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666</v>
      </c>
      <c r="C1" s="2" t="s">
        <v>1</v>
      </c>
    </row>
    <row r="2" spans="1:5">
      <c r="C2" s="2" t="s">
        <v>41</v>
      </c>
      <c r="D2" s="2" t="s">
        <v>42</v>
      </c>
    </row>
    <row r="3" spans="1:5">
      <c r="A3" s="3" t="s">
        <v>667</v>
      </c>
    </row>
    <row r="4" spans="1:5">
      <c r="A4" s="4" t="s">
        <v>668</v>
      </c>
      <c r="B4" s="4" t="s">
        <v>64</v>
      </c>
      <c r="C4" s="5" t="n">
        <v>11544622</v>
      </c>
      <c r="D4" s="5" t="n">
        <v>10541954</v>
      </c>
    </row>
    <row r="5" spans="1:5">
      <c r="A5" s="4" t="s">
        <v>669</v>
      </c>
      <c r="B5" s="4" t="s">
        <v>64</v>
      </c>
      <c r="C5" s="8" t="n">
        <v>0.76</v>
      </c>
      <c r="D5" s="8" t="n">
        <v>0.6899999999999999</v>
      </c>
    </row>
    <row r="6" spans="1:5">
      <c r="A6" s="4" t="s">
        <v>670</v>
      </c>
      <c r="C6" s="5" t="n">
        <v>3775000</v>
      </c>
      <c r="D6" s="5" t="n">
        <v>2740000</v>
      </c>
    </row>
    <row r="7" spans="1:5">
      <c r="A7" s="4" t="s">
        <v>671</v>
      </c>
      <c r="C7" s="8" t="n">
        <v>0.55</v>
      </c>
      <c r="D7" s="8" t="n">
        <v>1.06</v>
      </c>
    </row>
    <row r="8" spans="1:5">
      <c r="A8" s="4" t="s">
        <v>672</v>
      </c>
      <c r="C8" s="5" t="n">
        <v>-1200000</v>
      </c>
      <c r="D8" s="5" t="n">
        <v>-314415</v>
      </c>
    </row>
    <row r="9" spans="1:5">
      <c r="A9" s="4" t="s">
        <v>673</v>
      </c>
      <c r="C9" s="8" t="n">
        <v>0.08</v>
      </c>
      <c r="D9" s="8" t="n">
        <v>0.21</v>
      </c>
    </row>
    <row r="10" spans="1:5">
      <c r="A10" s="4" t="s">
        <v>674</v>
      </c>
      <c r="C10" s="5" t="n">
        <v>-1270834</v>
      </c>
      <c r="D10" s="5" t="n">
        <v>-1422917</v>
      </c>
    </row>
    <row r="11" spans="1:5">
      <c r="A11" s="4" t="s">
        <v>675</v>
      </c>
      <c r="C11" s="8" t="n">
        <v>0.78</v>
      </c>
      <c r="D11" s="8" t="n">
        <v>1.16</v>
      </c>
    </row>
    <row r="12" spans="1:5">
      <c r="A12" s="4" t="s">
        <v>676</v>
      </c>
      <c r="C12" s="5" t="n">
        <v>12848788</v>
      </c>
      <c r="D12" s="5" t="n">
        <v>11544622</v>
      </c>
      <c r="E12" s="4" t="s">
        <v>64</v>
      </c>
    </row>
    <row r="13" spans="1:5">
      <c r="A13" s="4" t="s">
        <v>677</v>
      </c>
      <c r="C13" s="8" t="n">
        <v>0.63</v>
      </c>
      <c r="D13" s="8" t="n">
        <v>0.76</v>
      </c>
      <c r="E13" s="4" t="s">
        <v>64</v>
      </c>
    </row>
    <row r="14" spans="1:5">
      <c r="A14" s="4" t="s">
        <v>678</v>
      </c>
      <c r="C14" s="4" t="s">
        <v>679</v>
      </c>
      <c r="D14" s="4" t="s">
        <v>680</v>
      </c>
    </row>
    <row r="15" spans="1:5">
      <c r="A15" s="4" t="s">
        <v>681</v>
      </c>
      <c r="C15" s="5" t="n">
        <v>8200872</v>
      </c>
      <c r="D15" s="5" t="n">
        <v>6914622</v>
      </c>
    </row>
    <row r="16" spans="1:5">
      <c r="A16" s="4" t="s">
        <v>682</v>
      </c>
      <c r="C16" s="4" t="s">
        <v>683</v>
      </c>
      <c r="D16" s="4" t="s">
        <v>684</v>
      </c>
    </row>
    <row r="17" spans="1:5"/>
    <row r="18" spans="1:5">
      <c r="A18" s="4" t="s">
        <v>64</v>
      </c>
      <c r="B18" s="4" t="s">
        <v>685</v>
      </c>
    </row>
  </sheetData>
  <mergeCells count="5">
    <mergeCell ref="A1:B2"/>
    <mergeCell ref="C1:E1"/>
    <mergeCell ref="D2:E2"/>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41</v>
      </c>
      <c r="C2" s="2" t="s">
        <v>42</v>
      </c>
      <c r="D2" s="2" t="s">
        <v>79</v>
      </c>
    </row>
    <row r="3" spans="1:4">
      <c r="A3" s="3" t="s">
        <v>687</v>
      </c>
    </row>
    <row r="4" spans="1:4">
      <c r="A4" s="4" t="s">
        <v>688</v>
      </c>
      <c r="B4" s="6" t="n">
        <v>1638</v>
      </c>
      <c r="C4" s="6" t="n">
        <v>2040</v>
      </c>
      <c r="D4" s="6" t="n">
        <v>2455</v>
      </c>
    </row>
    <row r="5" spans="1:4">
      <c r="A5" s="4" t="s">
        <v>689</v>
      </c>
    </row>
    <row r="6" spans="1:4">
      <c r="A6" s="3" t="s">
        <v>687</v>
      </c>
    </row>
    <row r="7" spans="1:4">
      <c r="A7" s="4" t="s">
        <v>688</v>
      </c>
      <c r="B7" s="5" t="n">
        <v>568</v>
      </c>
      <c r="C7" s="5" t="n">
        <v>621</v>
      </c>
      <c r="D7" s="5" t="n">
        <v>491</v>
      </c>
    </row>
    <row r="8" spans="1:4">
      <c r="A8" s="4" t="s">
        <v>690</v>
      </c>
    </row>
    <row r="9" spans="1:4">
      <c r="A9" s="3" t="s">
        <v>687</v>
      </c>
    </row>
    <row r="10" spans="1:4">
      <c r="A10" s="4" t="s">
        <v>688</v>
      </c>
      <c r="B10" s="5" t="n">
        <v>214</v>
      </c>
      <c r="C10" s="5" t="n">
        <v>196</v>
      </c>
      <c r="D10" s="5" t="n">
        <v>443</v>
      </c>
    </row>
    <row r="11" spans="1:4">
      <c r="A11" s="4" t="s">
        <v>691</v>
      </c>
    </row>
    <row r="12" spans="1:4">
      <c r="A12" s="3" t="s">
        <v>687</v>
      </c>
    </row>
    <row r="13" spans="1:4">
      <c r="A13" s="4" t="s">
        <v>688</v>
      </c>
      <c r="B13" s="6" t="n">
        <v>856</v>
      </c>
      <c r="C13" s="6" t="n">
        <v>1223</v>
      </c>
      <c r="D13" s="6" t="n">
        <v>15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2</v>
      </c>
      <c r="B1" s="2" t="s">
        <v>1</v>
      </c>
    </row>
    <row r="2" spans="1:4">
      <c r="B2" s="2" t="s">
        <v>41</v>
      </c>
      <c r="C2" s="2" t="s">
        <v>42</v>
      </c>
      <c r="D2" s="2" t="s">
        <v>79</v>
      </c>
    </row>
    <row r="3" spans="1:4">
      <c r="A3" s="4" t="s">
        <v>689</v>
      </c>
    </row>
    <row r="4" spans="1:4">
      <c r="A4" s="3" t="s">
        <v>693</v>
      </c>
    </row>
    <row r="5" spans="1:4">
      <c r="A5" s="4" t="s">
        <v>103</v>
      </c>
      <c r="B5" s="6" t="n">
        <v>531</v>
      </c>
      <c r="C5" s="6" t="n">
        <v>578</v>
      </c>
      <c r="D5" s="6" t="n">
        <v>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4</v>
      </c>
      <c r="C1" s="2" t="s">
        <v>1</v>
      </c>
    </row>
    <row r="2" spans="1:5">
      <c r="C2" s="2" t="s">
        <v>41</v>
      </c>
      <c r="D2" s="2" t="s">
        <v>42</v>
      </c>
      <c r="E2" s="2" t="s">
        <v>79</v>
      </c>
    </row>
    <row r="3" spans="1:5">
      <c r="A3" s="3" t="s">
        <v>695</v>
      </c>
    </row>
    <row r="4" spans="1:5">
      <c r="A4" s="4" t="s">
        <v>696</v>
      </c>
      <c r="B4" s="4" t="s">
        <v>64</v>
      </c>
      <c r="C4" s="6" t="n">
        <v>5679</v>
      </c>
      <c r="D4" s="6" t="n">
        <v>5793</v>
      </c>
      <c r="E4" s="6" t="n">
        <v>2083</v>
      </c>
    </row>
    <row r="5" spans="1:5">
      <c r="A5" s="4" t="s">
        <v>697</v>
      </c>
      <c r="C5" s="5" t="n">
        <v>3123</v>
      </c>
      <c r="D5" s="5" t="n">
        <v>1744</v>
      </c>
      <c r="E5" s="5" t="n">
        <v>1238</v>
      </c>
    </row>
    <row r="6" spans="1:5">
      <c r="A6" s="4" t="s">
        <v>698</v>
      </c>
      <c r="C6" s="5" t="n">
        <v>37</v>
      </c>
      <c r="D6" s="5" t="n">
        <v>43</v>
      </c>
      <c r="E6" s="5" t="n">
        <v>112</v>
      </c>
    </row>
    <row r="7" spans="1:5">
      <c r="A7" s="4" t="s">
        <v>699</v>
      </c>
      <c r="C7" s="5" t="n">
        <v>720</v>
      </c>
      <c r="D7" s="5" t="n">
        <v>629</v>
      </c>
      <c r="E7" s="5" t="n">
        <v>281</v>
      </c>
    </row>
    <row r="8" spans="1:5">
      <c r="A8" s="4" t="s">
        <v>700</v>
      </c>
      <c r="C8" s="5" t="n">
        <v>236</v>
      </c>
      <c r="D8" s="5" t="n">
        <v>76</v>
      </c>
      <c r="E8" s="5" t="n">
        <v>79</v>
      </c>
    </row>
    <row r="9" spans="1:5">
      <c r="A9" s="4" t="s">
        <v>701</v>
      </c>
      <c r="C9" s="5" t="n">
        <v>492</v>
      </c>
      <c r="D9" s="5" t="n">
        <v>393</v>
      </c>
      <c r="E9" s="5" t="n">
        <v>296</v>
      </c>
    </row>
    <row r="10" spans="1:5">
      <c r="A10" s="4" t="s">
        <v>702</v>
      </c>
      <c r="C10" s="5" t="n">
        <v>-77</v>
      </c>
      <c r="D10" s="5" t="n">
        <v>-40</v>
      </c>
      <c r="E10" s="4" t="s">
        <v>63</v>
      </c>
    </row>
    <row r="11" spans="1:5">
      <c r="A11" s="4" t="s">
        <v>703</v>
      </c>
      <c r="C11" s="6" t="n">
        <v>10210</v>
      </c>
      <c r="D11" s="6" t="n">
        <v>8638</v>
      </c>
      <c r="E11" s="6" t="n">
        <v>4089</v>
      </c>
    </row>
    <row r="12" spans="1:5"/>
    <row r="13" spans="1:5">
      <c r="A13" s="4" t="s">
        <v>64</v>
      </c>
      <c r="B13" s="4" t="s">
        <v>704</v>
      </c>
    </row>
  </sheetData>
  <mergeCells count="4">
    <mergeCell ref="A1:B2"/>
    <mergeCell ref="C1:E1"/>
    <mergeCell ref="A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5</v>
      </c>
      <c r="B1" s="2" t="s">
        <v>1</v>
      </c>
    </row>
    <row r="2" spans="1:4">
      <c r="B2" s="2" t="s">
        <v>41</v>
      </c>
      <c r="C2" s="2" t="s">
        <v>42</v>
      </c>
      <c r="D2" s="2" t="s">
        <v>79</v>
      </c>
    </row>
    <row r="3" spans="1:4">
      <c r="A3" s="4" t="s">
        <v>690</v>
      </c>
    </row>
    <row r="4" spans="1:4">
      <c r="A4" s="3" t="s">
        <v>706</v>
      </c>
    </row>
    <row r="5" spans="1:4">
      <c r="A5" s="4" t="s">
        <v>707</v>
      </c>
      <c r="B5" s="6" t="n">
        <v>206</v>
      </c>
      <c r="C5" s="6" t="n">
        <v>182</v>
      </c>
      <c r="D5" s="6" t="n">
        <v>4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41</v>
      </c>
      <c r="D2" s="2" t="s">
        <v>42</v>
      </c>
      <c r="E2" s="2" t="s">
        <v>79</v>
      </c>
    </row>
    <row r="3" spans="1:5">
      <c r="A3" s="3" t="s">
        <v>709</v>
      </c>
    </row>
    <row r="4" spans="1:5">
      <c r="A4" s="4" t="s">
        <v>696</v>
      </c>
      <c r="B4" s="4" t="s">
        <v>64</v>
      </c>
      <c r="C4" s="6" t="n">
        <v>870</v>
      </c>
      <c r="D4" s="6" t="n">
        <v>489</v>
      </c>
      <c r="E4" s="6" t="n">
        <v>744</v>
      </c>
    </row>
    <row r="5" spans="1:5">
      <c r="A5" s="4" t="s">
        <v>710</v>
      </c>
      <c r="C5" s="5" t="n">
        <v>172</v>
      </c>
      <c r="D5" s="5" t="n">
        <v>189</v>
      </c>
      <c r="E5" s="5" t="n">
        <v>113</v>
      </c>
    </row>
    <row r="6" spans="1:5">
      <c r="A6" s="4" t="s">
        <v>711</v>
      </c>
      <c r="C6" s="5" t="n">
        <v>212</v>
      </c>
      <c r="D6" s="5" t="n">
        <v>249</v>
      </c>
      <c r="E6" s="5" t="n">
        <v>128</v>
      </c>
    </row>
    <row r="7" spans="1:5">
      <c r="A7" s="4" t="s">
        <v>701</v>
      </c>
      <c r="C7" s="5" t="n">
        <v>96</v>
      </c>
      <c r="D7" s="5" t="n">
        <v>60</v>
      </c>
      <c r="E7" s="5" t="n">
        <v>30</v>
      </c>
    </row>
    <row r="8" spans="1:5">
      <c r="A8" s="4" t="s">
        <v>712</v>
      </c>
      <c r="C8" s="6" t="n">
        <v>1350</v>
      </c>
      <c r="D8" s="6" t="n">
        <v>987</v>
      </c>
      <c r="E8" s="6" t="n">
        <v>1015</v>
      </c>
    </row>
    <row r="9" spans="1:5"/>
    <row r="10" spans="1:5">
      <c r="A10" s="4" t="s">
        <v>64</v>
      </c>
      <c r="B10" s="4" t="s">
        <v>713</v>
      </c>
    </row>
  </sheetData>
  <mergeCells count="4">
    <mergeCell ref="A1:B2"/>
    <mergeCell ref="C1:E1"/>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4</v>
      </c>
      <c r="B1" s="2" t="s">
        <v>1</v>
      </c>
    </row>
    <row r="2" spans="1:4">
      <c r="B2" s="2" t="s">
        <v>41</v>
      </c>
      <c r="C2" s="2" t="s">
        <v>42</v>
      </c>
      <c r="D2" s="2" t="s">
        <v>79</v>
      </c>
    </row>
    <row r="3" spans="1:4">
      <c r="A3" s="4" t="s">
        <v>691</v>
      </c>
    </row>
    <row r="4" spans="1:4">
      <c r="A4" s="3" t="s">
        <v>715</v>
      </c>
    </row>
    <row r="5" spans="1:4">
      <c r="A5" s="4" t="s">
        <v>707</v>
      </c>
      <c r="B5" s="6" t="n">
        <v>625</v>
      </c>
      <c r="C5" s="6" t="n">
        <v>893</v>
      </c>
      <c r="D5" s="6" t="n">
        <v>905</v>
      </c>
    </row>
    <row r="6" spans="1:4">
      <c r="A6" s="4" t="s">
        <v>716</v>
      </c>
    </row>
    <row r="7" spans="1:4">
      <c r="A7" s="3" t="s">
        <v>715</v>
      </c>
    </row>
    <row r="8" spans="1:4">
      <c r="A8" s="4" t="s">
        <v>707</v>
      </c>
      <c r="B8" s="6" t="n">
        <v>156</v>
      </c>
      <c r="C8" s="6" t="n">
        <v>151</v>
      </c>
      <c r="D8" s="6" t="n">
        <v>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41</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7</v>
      </c>
      <c r="C1" s="2" t="s">
        <v>1</v>
      </c>
    </row>
    <row r="2" spans="1:5">
      <c r="C2" s="2" t="s">
        <v>41</v>
      </c>
      <c r="D2" s="2" t="s">
        <v>42</v>
      </c>
      <c r="E2" s="2" t="s">
        <v>79</v>
      </c>
    </row>
    <row r="3" spans="1:5">
      <c r="A3" s="3" t="s">
        <v>718</v>
      </c>
    </row>
    <row r="4" spans="1:5">
      <c r="A4" s="4" t="s">
        <v>696</v>
      </c>
      <c r="B4" s="4" t="s">
        <v>64</v>
      </c>
      <c r="C4" s="6" t="n">
        <v>1534</v>
      </c>
      <c r="D4" s="6" t="n">
        <v>1776</v>
      </c>
      <c r="E4" s="6" t="n">
        <v>1532</v>
      </c>
    </row>
    <row r="5" spans="1:5">
      <c r="A5" s="4" t="s">
        <v>719</v>
      </c>
      <c r="C5" s="5" t="n">
        <v>75</v>
      </c>
      <c r="D5" s="5" t="n">
        <v>179</v>
      </c>
      <c r="E5" s="5" t="n">
        <v>452</v>
      </c>
    </row>
    <row r="6" spans="1:5">
      <c r="A6" s="4" t="s">
        <v>720</v>
      </c>
      <c r="C6" s="5" t="n">
        <v>1151</v>
      </c>
      <c r="D6" s="5" t="n">
        <v>1071</v>
      </c>
      <c r="E6" s="5" t="n">
        <v>1213</v>
      </c>
    </row>
    <row r="7" spans="1:5">
      <c r="A7" s="4" t="s">
        <v>721</v>
      </c>
      <c r="B7" s="4" t="s">
        <v>722</v>
      </c>
      <c r="C7" s="5" t="n">
        <v>404</v>
      </c>
      <c r="D7" s="5" t="n">
        <v>361</v>
      </c>
      <c r="E7" s="5" t="n">
        <v>320</v>
      </c>
    </row>
    <row r="8" spans="1:5">
      <c r="A8" s="4" t="s">
        <v>700</v>
      </c>
      <c r="C8" s="5" t="n">
        <v>41</v>
      </c>
      <c r="D8" s="5" t="n">
        <v>54</v>
      </c>
      <c r="E8" s="5" t="n">
        <v>65</v>
      </c>
    </row>
    <row r="9" spans="1:5">
      <c r="A9" s="4" t="s">
        <v>699</v>
      </c>
      <c r="C9" s="5" t="n">
        <v>195</v>
      </c>
      <c r="D9" s="5" t="n">
        <v>131</v>
      </c>
      <c r="E9" s="5" t="n">
        <v>38</v>
      </c>
    </row>
    <row r="10" spans="1:5">
      <c r="A10" s="4" t="s">
        <v>701</v>
      </c>
      <c r="C10" s="5" t="n">
        <v>69</v>
      </c>
      <c r="D10" s="5" t="n">
        <v>124</v>
      </c>
      <c r="E10" s="5" t="n">
        <v>133</v>
      </c>
    </row>
    <row r="11" spans="1:5">
      <c r="A11" s="4" t="s">
        <v>723</v>
      </c>
      <c r="C11" s="6" t="n">
        <v>3469</v>
      </c>
      <c r="D11" s="6" t="n">
        <v>3696</v>
      </c>
      <c r="E11" s="6" t="n">
        <v>3753</v>
      </c>
    </row>
    <row r="12" spans="1:5"/>
    <row r="13" spans="1:5">
      <c r="A13" s="4" t="s">
        <v>64</v>
      </c>
      <c r="B13" s="4" t="s">
        <v>724</v>
      </c>
    </row>
    <row r="14" spans="1:5">
      <c r="A14" s="4" t="s">
        <v>722</v>
      </c>
      <c r="B14" s="4" t="s">
        <v>725</v>
      </c>
    </row>
  </sheetData>
  <mergeCells count="5">
    <mergeCell ref="A1:B2"/>
    <mergeCell ref="C1:E1"/>
    <mergeCell ref="A12:D12"/>
    <mergeCell ref="B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41</v>
      </c>
      <c r="C2" s="2" t="s">
        <v>42</v>
      </c>
      <c r="D2" s="2" t="s">
        <v>79</v>
      </c>
    </row>
    <row r="3" spans="1:4">
      <c r="A3" s="3" t="s">
        <v>727</v>
      </c>
    </row>
    <row r="4" spans="1:4">
      <c r="A4" s="4" t="s">
        <v>728</v>
      </c>
      <c r="C4" s="6" t="n">
        <v>-1</v>
      </c>
      <c r="D4" s="6" t="n">
        <v>-15</v>
      </c>
    </row>
    <row r="5" spans="1:4">
      <c r="A5" s="4" t="s">
        <v>135</v>
      </c>
      <c r="B5" s="6" t="n">
        <v>324</v>
      </c>
      <c r="C5" s="5" t="n">
        <v>-316</v>
      </c>
      <c r="D5" s="5" t="n">
        <v>-3967</v>
      </c>
    </row>
    <row r="6" spans="1:4">
      <c r="A6" s="4" t="s">
        <v>134</v>
      </c>
      <c r="B6" s="5" t="n">
        <v>1</v>
      </c>
      <c r="C6" s="5" t="n">
        <v>-2071</v>
      </c>
      <c r="D6" s="5" t="n">
        <v>12180</v>
      </c>
    </row>
    <row r="7" spans="1:4">
      <c r="A7" s="4" t="s">
        <v>729</v>
      </c>
      <c r="B7" s="5" t="n">
        <v>-601</v>
      </c>
      <c r="C7" s="5" t="n">
        <v>1000</v>
      </c>
      <c r="D7" s="5" t="n">
        <v>-918</v>
      </c>
    </row>
    <row r="8" spans="1:4">
      <c r="A8" s="4" t="s">
        <v>701</v>
      </c>
      <c r="B8" s="5" t="n">
        <v>-153</v>
      </c>
      <c r="C8" s="5" t="n">
        <v>-181</v>
      </c>
      <c r="D8" s="5" t="n">
        <v>-39</v>
      </c>
    </row>
    <row r="9" spans="1:4">
      <c r="A9" s="4" t="s">
        <v>730</v>
      </c>
      <c r="B9" s="6" t="n">
        <v>-429</v>
      </c>
      <c r="C9" s="6" t="n">
        <v>-1569</v>
      </c>
      <c r="D9" s="6" t="n">
        <v>72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1</v>
      </c>
      <c r="B1" s="2" t="s">
        <v>1</v>
      </c>
    </row>
    <row r="2" spans="1:4">
      <c r="B2" s="2" t="s">
        <v>42</v>
      </c>
      <c r="C2" s="2" t="s">
        <v>79</v>
      </c>
      <c r="D2" s="2" t="s">
        <v>41</v>
      </c>
    </row>
    <row r="3" spans="1:4">
      <c r="A3" s="3" t="s">
        <v>206</v>
      </c>
    </row>
    <row r="4" spans="1:4">
      <c r="A4" s="4" t="s">
        <v>732</v>
      </c>
      <c r="B4" s="4" t="s">
        <v>733</v>
      </c>
      <c r="C4" s="4" t="s">
        <v>734</v>
      </c>
    </row>
    <row r="5" spans="1:4">
      <c r="A5" s="4" t="s">
        <v>735</v>
      </c>
      <c r="B5" s="6" t="n">
        <v>18711</v>
      </c>
      <c r="C5" s="6" t="n">
        <v>8838</v>
      </c>
      <c r="D5" s="6" t="n">
        <v>250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41</v>
      </c>
      <c r="C1" s="2" t="s">
        <v>42</v>
      </c>
      <c r="D1" s="2" t="s">
        <v>79</v>
      </c>
    </row>
    <row r="2" spans="1:4">
      <c r="A2" s="3" t="s">
        <v>737</v>
      </c>
    </row>
    <row r="3" spans="1:4">
      <c r="A3" s="4" t="s">
        <v>738</v>
      </c>
      <c r="B3" s="6" t="n">
        <v>25077</v>
      </c>
      <c r="C3" s="6" t="n">
        <v>18711</v>
      </c>
      <c r="D3" s="6" t="n">
        <v>8838</v>
      </c>
    </row>
    <row r="4" spans="1:4">
      <c r="A4" s="4" t="s">
        <v>739</v>
      </c>
      <c r="B4" s="5" t="n">
        <v>5768</v>
      </c>
      <c r="C4" s="5" t="n">
        <v>4303</v>
      </c>
      <c r="D4" s="5" t="n">
        <v>2033</v>
      </c>
    </row>
    <row r="5" spans="1:4">
      <c r="A5" s="4" t="s">
        <v>740</v>
      </c>
      <c r="B5" s="5" t="n">
        <v>-5768</v>
      </c>
      <c r="C5" s="5" t="n">
        <v>-4303</v>
      </c>
      <c r="D5" s="5" t="n">
        <v>-2033</v>
      </c>
    </row>
    <row r="6" spans="1:4">
      <c r="A6" s="4" t="s">
        <v>741</v>
      </c>
      <c r="B6" s="4" t="s">
        <v>63</v>
      </c>
      <c r="C6" s="4" t="s">
        <v>63</v>
      </c>
      <c r="D6" s="4" t="s">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41</v>
      </c>
      <c r="C2" s="2" t="s">
        <v>42</v>
      </c>
      <c r="D2" s="2" t="s">
        <v>79</v>
      </c>
    </row>
    <row r="3" spans="1:4">
      <c r="A3" s="3" t="s">
        <v>743</v>
      </c>
    </row>
    <row r="4" spans="1:4">
      <c r="A4" s="4" t="s">
        <v>697</v>
      </c>
      <c r="B4" s="6" t="n">
        <v>722</v>
      </c>
      <c r="C4" s="6" t="n">
        <v>660</v>
      </c>
      <c r="D4" s="6" t="n">
        <v>666</v>
      </c>
    </row>
    <row r="5" spans="1:4">
      <c r="A5" s="4" t="s">
        <v>698</v>
      </c>
      <c r="B5" s="5" t="n">
        <v>37</v>
      </c>
      <c r="C5" s="5" t="n">
        <v>43</v>
      </c>
      <c r="D5" s="5" t="n">
        <v>112</v>
      </c>
    </row>
    <row r="6" spans="1:4">
      <c r="A6" s="4" t="s">
        <v>93</v>
      </c>
      <c r="B6" s="5" t="n">
        <v>759</v>
      </c>
      <c r="C6" s="5" t="n">
        <v>703</v>
      </c>
      <c r="D6" s="6" t="n">
        <v>778</v>
      </c>
    </row>
    <row r="7" spans="1:4">
      <c r="A7" s="4" t="s">
        <v>744</v>
      </c>
      <c r="B7" s="5" t="n">
        <v>67</v>
      </c>
      <c r="C7" s="5" t="n">
        <v>53</v>
      </c>
    </row>
    <row r="8" spans="1:4">
      <c r="A8" s="4" t="s">
        <v>745</v>
      </c>
      <c r="B8" s="6" t="n">
        <v>67</v>
      </c>
      <c r="C8" s="6" t="n">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11"/>
  </cols>
  <sheetData>
    <row r="1" spans="1:3">
      <c r="A1" s="1" t="s">
        <v>746</v>
      </c>
      <c r="B1" s="2" t="s">
        <v>486</v>
      </c>
      <c r="C1" s="2" t="s">
        <v>747</v>
      </c>
    </row>
    <row r="2" spans="1:3">
      <c r="A2" s="3" t="s">
        <v>748</v>
      </c>
    </row>
    <row r="3" spans="1:3">
      <c r="A3" s="4" t="s">
        <v>749</v>
      </c>
      <c r="B3" s="5" t="n">
        <v>550000</v>
      </c>
    </row>
    <row r="4" spans="1:3">
      <c r="A4" s="4" t="s">
        <v>750</v>
      </c>
      <c r="B4" s="9" t="n">
        <v>1.95</v>
      </c>
      <c r="C4" s="8" t="n">
        <v>0.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41</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41</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52:03Z</dcterms:created>
  <dcterms:modified xmlns:dcterms="http://purl.org/dc/terms/" xmlns:xsi="http://www.w3.org/2001/XMLSchema-instance" xsi:type="dcterms:W3CDTF">2020-03-31T16:52:03Z</dcterms:modified>
</cp:coreProperties>
</file>